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alance Sheet Accounts and Supp" sheetId="10" state="visible" r:id="rId10"/>
    <sheet xmlns:r="http://schemas.openxmlformats.org/officeDocument/2006/relationships" name="Collaborative Research and Deve" sheetId="11" state="visible" r:id="rId11"/>
    <sheet xmlns:r="http://schemas.openxmlformats.org/officeDocument/2006/relationships" name="Notes Payable" sheetId="12" state="visible" r:id="rId12"/>
    <sheet xmlns:r="http://schemas.openxmlformats.org/officeDocument/2006/relationships" name="Fair Value Measurements and Ava"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Commitments and Contingencies" sheetId="16" state="visible" r:id="rId16"/>
    <sheet xmlns:r="http://schemas.openxmlformats.org/officeDocument/2006/relationships" name="Subsequent Event (Not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Accounts and Su_2" sheetId="20" state="visible" r:id="rId20"/>
    <sheet xmlns:r="http://schemas.openxmlformats.org/officeDocument/2006/relationships" name="Collaborative Research and De_2" sheetId="21" state="visible" r:id="rId21"/>
    <sheet xmlns:r="http://schemas.openxmlformats.org/officeDocument/2006/relationships" name="Fair Value Measurements and A_2" sheetId="22" state="visible" r:id="rId22"/>
    <sheet xmlns:r="http://schemas.openxmlformats.org/officeDocument/2006/relationships" name="Stockholders' Equity (Tables)" sheetId="23" state="visible" r:id="rId23"/>
    <sheet xmlns:r="http://schemas.openxmlformats.org/officeDocument/2006/relationships" name="Equity Incentive Plan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Balance Sheet Accounts and Su_3" sheetId="28" state="visible" r:id="rId28"/>
    <sheet xmlns:r="http://schemas.openxmlformats.org/officeDocument/2006/relationships" name="Balance Sheet Accounts and Su_4" sheetId="29" state="visible" r:id="rId29"/>
    <sheet xmlns:r="http://schemas.openxmlformats.org/officeDocument/2006/relationships" name="Collaborative Research and De_3" sheetId="30" state="visible" r:id="rId30"/>
    <sheet xmlns:r="http://schemas.openxmlformats.org/officeDocument/2006/relationships" name="Notes Payable (Details)" sheetId="31" state="visible" r:id="rId31"/>
    <sheet xmlns:r="http://schemas.openxmlformats.org/officeDocument/2006/relationships" name="Fair Value Measurements and A_3" sheetId="32" state="visible" r:id="rId32"/>
    <sheet xmlns:r="http://schemas.openxmlformats.org/officeDocument/2006/relationships" name="Fair Value Measurements and A_4" sheetId="33" state="visible" r:id="rId33"/>
    <sheet xmlns:r="http://schemas.openxmlformats.org/officeDocument/2006/relationships" name="Fair Value Measurements and A_5" sheetId="34" state="visible" r:id="rId34"/>
    <sheet xmlns:r="http://schemas.openxmlformats.org/officeDocument/2006/relationships" name="Fair Value Measurements and A_6"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Equity Incentive Plans - Narrat" sheetId="38" state="visible" r:id="rId38"/>
    <sheet xmlns:r="http://schemas.openxmlformats.org/officeDocument/2006/relationships" name="Equity Incentive Plans - Option" sheetId="39" state="visible" r:id="rId39"/>
    <sheet xmlns:r="http://schemas.openxmlformats.org/officeDocument/2006/relationships" name="Equity Incentive Plans - Opti_2" sheetId="40" state="visible" r:id="rId40"/>
    <sheet xmlns:r="http://schemas.openxmlformats.org/officeDocument/2006/relationships" name="Equity Incentive Plans - Alloca"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491">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7985</t>
  </si>
  <si>
    <t>Entity Registrant Name</t>
  </si>
  <si>
    <t>ANAPTYSBIO, INC</t>
  </si>
  <si>
    <t>Entity Incorporation, State or Country Code</t>
  </si>
  <si>
    <t>DE</t>
  </si>
  <si>
    <t>Entity Tax Identification Number</t>
  </si>
  <si>
    <t>20-3828755</t>
  </si>
  <si>
    <t>Entity Address, Address Line One</t>
  </si>
  <si>
    <t>10421 Pacific Center Court</t>
  </si>
  <si>
    <t>Entity Address, Address Line Two</t>
  </si>
  <si>
    <t>Suite 200</t>
  </si>
  <si>
    <t>Entity Address, City or Town</t>
  </si>
  <si>
    <t>San Diego</t>
  </si>
  <si>
    <t>Entity Address, State or Province</t>
  </si>
  <si>
    <t>CA</t>
  </si>
  <si>
    <t>Entity Address, Postal Zip Code</t>
  </si>
  <si>
    <t>92121</t>
  </si>
  <si>
    <t>City Area Code</t>
  </si>
  <si>
    <t>858</t>
  </si>
  <si>
    <t>Local Phone Number</t>
  </si>
  <si>
    <t>362-6295</t>
  </si>
  <si>
    <t>Title of 12(b) Security</t>
  </si>
  <si>
    <t xml:space="preserve">Common Stock, $0.001 par value </t>
  </si>
  <si>
    <t>Trading Symbol</t>
  </si>
  <si>
    <t>ANA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70053</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Receivable from collaborative partners</t>
  </si>
  <si>
    <t>Short-term investments</t>
  </si>
  <si>
    <t>Prepaid expenses and other current assets</t>
  </si>
  <si>
    <t>Total current assets</t>
  </si>
  <si>
    <t>Property and equipment, net</t>
  </si>
  <si>
    <t>Long-term investments</t>
  </si>
  <si>
    <t>Other long-term assets</t>
  </si>
  <si>
    <t>Restricted cash</t>
  </si>
  <si>
    <t>Total assets</t>
  </si>
  <si>
    <t>Current liabilities:</t>
  </si>
  <si>
    <t>Accounts payable</t>
  </si>
  <si>
    <t>Accrued expenses</t>
  </si>
  <si>
    <t>Notes payable, current portion</t>
  </si>
  <si>
    <t>Other current liabilities</t>
  </si>
  <si>
    <t>Total current liabilities</t>
  </si>
  <si>
    <t>Other long-term liabilities</t>
  </si>
  <si>
    <t>Stockholders’ equity:</t>
  </si>
  <si>
    <t>Preferred stock, $0.001 par value, 10,000 shares authorized and no shares, issued or outstanding at March 31, 2020 and December 31, 2019, respectively</t>
  </si>
  <si>
    <t>Common stock, $0.001 par value, 500,000 shares authorized, 27,277 shares and 27,255 shares issued and outstanding at March 31, 2020 and December 31, 2019, respectively</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Mar. 31, 2019</t>
  </si>
  <si>
    <t>Income Statement [Abstract]</t>
  </si>
  <si>
    <t>Collaboration revenue</t>
  </si>
  <si>
    <t>Operating expenses:</t>
  </si>
  <si>
    <t>Research and development</t>
  </si>
  <si>
    <t>General and administrative</t>
  </si>
  <si>
    <t>Total operating expenses</t>
  </si>
  <si>
    <t>Loss from operations</t>
  </si>
  <si>
    <t>Other income (expense), net:</t>
  </si>
  <si>
    <t>Interest expense</t>
  </si>
  <si>
    <t>Interest income</t>
  </si>
  <si>
    <t>Other income, net</t>
  </si>
  <si>
    <t>Total other income (expense), net</t>
  </si>
  <si>
    <t>Loss before income taxes</t>
  </si>
  <si>
    <t>Provision for income taxes</t>
  </si>
  <si>
    <t>Net loss</t>
  </si>
  <si>
    <t>Unrealized income on available for sale securities, net of tax of $0 and $115, respectively</t>
  </si>
  <si>
    <t>Comprehensive loss</t>
  </si>
  <si>
    <t>Net loss per common share:</t>
  </si>
  <si>
    <t>Basic and diluted (in dollars per share)</t>
  </si>
  <si>
    <t>Weighted-average number of shares outstanding:</t>
  </si>
  <si>
    <t>Basic and diluted (in shares)</t>
  </si>
  <si>
    <t>CONSOLIDATED STATEMENTS OF OPERATIONS AND COMPREHENSIVE LOSS (Parenthetical) - USD ($) $ in Thousands</t>
  </si>
  <si>
    <t>Unrealized income (loss) on available for sale securities, tax</t>
  </si>
  <si>
    <t>CONSOLIDATED STATEMENT OF STOCKHOLDERS’ EQUITY - USD ($) $ in Thousands</t>
  </si>
  <si>
    <t>Total</t>
  </si>
  <si>
    <t>Common Stock</t>
  </si>
  <si>
    <t>Additional Paid-in Capital</t>
  </si>
  <si>
    <t>Accumulated Other Comprehensive (Loss) Income</t>
  </si>
  <si>
    <t>Accumulated Deficit</t>
  </si>
  <si>
    <t>Stockholders' Equity, Beginning Balance at Dec. 31, 2018</t>
  </si>
  <si>
    <t>Stockholders' Equity, Beginning Balance (in shares) at Dec. 31, 2018</t>
  </si>
  <si>
    <t>Increase (Decrease) in Stockholders' Equity [Roll Forward]</t>
  </si>
  <si>
    <t>Shares issued under employee stock plans</t>
  </si>
  <si>
    <t>Shares issued under employee stock plans (in shares)</t>
  </si>
  <si>
    <t>Stock-based compensation</t>
  </si>
  <si>
    <t>Comprehensive income (loss), net</t>
  </si>
  <si>
    <t>Stockholders' Equity, Ending Balance at Mar. 31, 2019</t>
  </si>
  <si>
    <t>Stockholders' Equity, Ending Balance (in shares) at Mar. 31, 2019</t>
  </si>
  <si>
    <t>Stockholders' Equity, Beginning Balance at Dec. 31, 2019</t>
  </si>
  <si>
    <t>Stockholders' Equity, Beginning Balance (in shares) at Dec. 31, 2019</t>
  </si>
  <si>
    <t>Stockholders' Equity, Ending Balance at Mar. 31, 2020</t>
  </si>
  <si>
    <t>Stockholders' Equity, Ending Balance (in shares) at Mar. 31, 2020</t>
  </si>
  <si>
    <t>CONSOLIDATED STATEMENTS OF CASH FLOWS - USD ($) $ in Thousands</t>
  </si>
  <si>
    <t>CASH FLOWS FROM OPERATING ACTIVITIES:</t>
  </si>
  <si>
    <t>Adjustments to reconcile net loss to net cash used in operating activities:</t>
  </si>
  <si>
    <t>Depreciation and amortization</t>
  </si>
  <si>
    <t>Accretion/amortization of investments, net</t>
  </si>
  <si>
    <t>Non-cash interest expense</t>
  </si>
  <si>
    <t>Changes in operating assets and liabilities:</t>
  </si>
  <si>
    <t>Prepaid expenses and other assets</t>
  </si>
  <si>
    <t>Accounts payable and other liabilities</t>
  </si>
  <si>
    <t>Net cash used in operating activities</t>
  </si>
  <si>
    <t>CASH FLOWS FROM INVESTING ACTIVITIES:</t>
  </si>
  <si>
    <t>Acquisition of investments</t>
  </si>
  <si>
    <t>Sales and maturities of investments</t>
  </si>
  <si>
    <t>Purchases of property and equipment</t>
  </si>
  <si>
    <t>Net cash provided by investing activities</t>
  </si>
  <si>
    <t>CASH FLOWS FROM FINANCING ACTIVITIES:</t>
  </si>
  <si>
    <t>Proceeds from issuance of common stock, upon the exercise of stock options</t>
  </si>
  <si>
    <t>Payments on notes payable</t>
  </si>
  <si>
    <t>Net cash used in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Interest paid</t>
  </si>
  <si>
    <t>Non-cash investing and financing activities:</t>
  </si>
  <si>
    <t>Amounts accrued for property and equipment</t>
  </si>
  <si>
    <t>Description of the Business</t>
  </si>
  <si>
    <t>Organization, Consolidation and Presentation of Financial Statements [Abstract]</t>
  </si>
  <si>
    <t>Description of the Business AnaptysBio, Inc. (“we,” “us,” “our,” or the “Company”) was incorporated in the state of Delaware in November 2005. We are a clinical stage biotechnology company developing first-in-class immunology therapeutic product candidates to patients. We are focused on emerging immune control mechanisms applicable to inflammation and immuno-oncology indications. We develop our product candidates using our proprietary antibody discovery technology platform, which is based upon a breakthrough understanding of the natural process of antibody generation, known as somatic hypermutation, or SHM, and replicates this natural process of antibody generation in vitro . We currently generate revenue from milestones achieved under our collaborative research and development arrangements. Since our inception, we have devoted our primary effort to raising capital and research and development activities. Our financial support has been provided primarily from the sale of our common and preferred stock, as well as through funds received under our collaborative research and development agreements.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Management believes its currently available resources will provide sufficient funds to enable the Company to meet its operating plans for at least the next twelve months. The accompanying consolidated financial statements do not include any adjustments that might be necessary if we are unable to continue as a going concern.</t>
  </si>
  <si>
    <t>Summary of Significant Accounting Policies</t>
  </si>
  <si>
    <t>Accounting Policies [Abstract]</t>
  </si>
  <si>
    <t>Summary of Significant Accounting Policies Basis of Presentation The accompanying unaudited consolidated financial statements have been prepared pursuant to the rules and regulations of the Securities and Exchange Commission, or the SEC. Certain information and note disclosures normally included in annual financial statements prepared in accordance with U.S. generally accepted accounting principles, or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Also, certain reclassifications have been made to 2019 financial information to conform to the current year presentation of prepaid expenses and other assets on the Consolidated Statements of Cash Flows. Operating results for the three months ended March 31, 2020 are not necessarily indicative of the results that may be expected for the year ending December 31, 2020 . Interim results are not necessarily indicative of results for a full year, particularly in light of the novel coronavirus pandemic, or COVID-19, and its impact on domestic and global economies. To limit the spread of COVID-19, governments have taken various actions including the issuance of stay-at-home orders and social distancing guidelines, causing some businesses to suspend operations and or experience a reduction in demand for many products from direct or ultimate customers. Accordingly, businesses have adjusted, reduced or suspended operating activities. The effects of the stay-at-home orders and our work-from-home policies may negatively impact productivity, disrupt our business and delay our development programs, regulatory and commercialization timelines, the magnitude of which will depend, in part, on the length and severity of the restrictions and other limitations on our ability to conduct our business in the ordinary course. Our future research and development expenses and general and administrative expenses may vary significantly if we experience an increased impact from COVID-19 on the costs and timing associated with the conduct of our clinical trials and other related business activities. The financial statements should be read in conjunction with our audited financial statements for the year ended December 31, 2019 , included in our Annual Form 10-K. 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 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The full extent to which the COVID-19 pandemic will directly or indirectly impact our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markets. Our actual results could differ from these estimates under different assumptions or conditions. 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 The following table sets forth the outstanding potentially dilutive securities that have been excluded in the calculation of diluted net loss per share because to do so would be anti-dilutive (in common stock equivalent shares): Three Months Ended (in thousands) 2020 2019 Options to purchase common stock 3,021 2,359 Accounting Pronouncements Recently Adopted In December 2019, the Financial Accounting Standards Board “FASB” issued ASU 2019-12, Income Taxes (Topic 740)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early adopted this standard on January 1, 2020 and the adoption of the standard did not have a material impact to our consolidated financial statements. In June 2016, the FASB issued ASU 2016-13, Financial Instruments - Credit Losses: Measurement of Credit Losses on Financial Instruments (Topic 326) , which changes the accounting treatment for recognizing the impairment of financial assets. Under the new guidance, credit losses for certain types of financial instruments will be estimated based on expected losses. The new guidance also eliminates the other-than-temporary impairment model for available-for-sale (AFS) debt securities. Entities will begin to recognize credit losses on AFS debt securities as allowances rather than as reductions in the carrying value of the securities. Impairment that is not credit-related impairment will continue to be recognized in other comprehensive income and entities will no longer consider the length of time a security has been in an unrealized loss position when determining whether a credit loss exists. ASU 2016-13 becomes effective for annual and interim periods beginning after December 15, 2019. We adopted this standard prospectively on January 1, 2020 and the adoption of the standard did not have a material impact to our consolidated financial statements as credit losses are not expected to be significant based on historical trends, the financial condition of our investments and external market factors. We will continue to actively monitor the impact of the recent coronavirus (COVID-19) pandemic on expected credit losses.</t>
  </si>
  <si>
    <t>Balance Sheet Accounts and Supplemental Disclosures</t>
  </si>
  <si>
    <t>Balance Sheet Related Disclosures [Abstract]</t>
  </si>
  <si>
    <t>Balance Sheet Accounts and Supplemental Disclosures Property and Equipment Property and equipment consist of the following: (in thousands) March 31, 2020 December 31, 2019 Laboratory equipment $ 5,018 $ 4,911 Office furniture and equipment 820 811 Leasehold improvements 575 575 Property and equipment, gross 6,413 6,297 Less: accumulated depreciation and amortization (4,803 ) (4,679 ) Total property and equipment, net $ 1,610 $ 1,618 Accrued Expenses Accrued expenses consist of the following: (in thousands) March 31, 2020 December 31, 2019 Accrued compensation and related expenses $ 1,363 $ 2,152 Accrued professional fees 494 435 Accrued research, development and manufacturing expenses 11,689 8,196 Other 235 269 Total accrued expenses $ 13,781 $ 11,052</t>
  </si>
  <si>
    <t>Collaborative Research and Development Agreements</t>
  </si>
  <si>
    <t>Revenue Recognition [Abstract]</t>
  </si>
  <si>
    <t>Collaborative Research and Development Agreements TESARO Collaboration In March 2014, we entered into a Collaboration and Exclusive License Agreement, or the TESARO Agreement, with TESARO, Inc. and TESARO Development, Inc., or collectively, TESARO, an oncology-focused biopharmaceutical company now a part of GlaxoSmithKline. Under the terms of the agreement, we agreed to perform certain discovery and early preclinical development of therapeutic antibodies with the goal of generating immunotherapy antibodies for subsequent preclinical, clinical, regulatory and commercial development to be performed by TESARO. Under the terms of the agreement, TESARO paid an upfront license fee of $17.0 million in March 2014 and agreed to provide funding to us for research and development services related to antibody discovery programs for three specific targets. In November 2014, we and TESARO entered into Amendment No. 1 to the Agreement to add an antibody discovery program against an undisclosed four th target for an upfront license fee of $2.0 million . For each development program, we are eligible to receive milestone payments of up to $18.0 million if certain preclinical and clinical trial events are achieved by TESARO, up to an additional $90.0 million if certain U.S. and European regulatory submissions and approvals in multiple indications are achieved, and up to an additional $165.0 million upon the achievement of specified levels of annual worldwide net sales. We will also be eligible to receive tiered single-digit royalties related to worldwide net sales of products developed under the collaboration. Unless earlier terminated by either party upon specified circumstances, the agreement will terminate, with respect to each specific developed product, upon the latter of the 12 th anniversary of the first commercial sale of the product or the expiration of the last to expire of any patent. Prior to the adoption of ASC 606, Revenue from Contracts with Customers , we determined that the upfront license fees and research funding under the agreement, as amended, should be accounted for as a single unit of accounting and that the upfront license fees should be deferred and recognized as revenue over the same period that the research and development services are performed. In December 2015, we determined that the research and development services would be extended through December 31, 2016. As a result, the period over which the unrecognized license fees and milestones were recognized was extended through December 31, 2016, and have since been recognized in full. We assessed this arrangement in accordance with ASC 606 and concluded that the contract counterparty, TESARO, is a customer. We identified the following material promises under the TESARO Agreement: (1) the licenses under certain patent rights relating to six discovery programs (four targets) and transfer of certain development and regulatory information, (2) R&amp;D services and (3) Joint Steering Committee meetings. We considered the research and discovery capabilities of TESARO for these specific programs, TESARO’s inability to sub-license, and the fact that the discovery and optimization of these antibodies is proprietary and could not, at the time of the contract inception, be provided by other vendors, to conclude that the license does not have stand-alone functionality and is therefore not distinct. Additionally, we determined that the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of the arrangement. As of March 31, 2020 , the transaction price includes the upfront payment, research reimbursement revenue, and milestones earned to date, which are allocated in their entirety to the single performance obligation. We earned and recognized two clinical milestones for $15.0 million during the three months ended March 31, 2020 . No other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 outcome that is difficult to predict, and the licensees’ efforts. Any consideration related to sales-based milestones, including royalties, will be recognized when the related sales occur as they were determined to relate predominantly to the IP license granted to TESARO and therefore have also been excluded from the transaction price. We will re-evaluate the variable transaction price in each reporting period and as uncertain events are resolved or other changes in circumstances occur. Milestones recognized through March 31, 2020 under the TESARO Agreement are as follows: Anti-PD-1 Anti-TIM-3 Anti-LAG-3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3.0M Q4'19 Phase 3 clinical trial initiation - first indication $5.0M Q3'18 — — — — Phase 3 clinical trial initiation - second indication $5.0M Q2'19 — — — — Filing of the first NDA - first indication $10.0M Q1'20 — — — — Filing of the first MAA - first indication $5.0M Q1'20 — — — — Milestones achieved during the discovery period were recognized as revenue pro-rata through December 31, 2016. Milestones achieved during fiscal 2017 were recognized as revenue in the period earned, while milestones after December 31, 2017 are recognized upon determination that a significant reversal of revenue would not be probable. Cash is generally received within 30 days of milestone achievement. We recognized $15.0 million and $0.0 million in revenue under this agreement during the three months ended March 31, 2020 and 2019 , respectively. Antibody Generation Agreement with Celgene Corporation In December 2011, we entered into a license and collaboration agreement with Celgene, now a part of Bristol-Myers Squibb, or the Celgene Agreement, to develop therapeutic antibodies against multiple targets. We granted Celgene the option to obtain worldwide commercial rights to antibodies generated against each of the targets under the agreement, which option was triggered on a target-by-target basis by our delivery of antibodies meeting certain pre-specified parameters pertaining to each target under the agreement. The agreement provided for an upfront payment of $6.0 million from Celgene, which we received in 2011 and recognized through 2014, milestone payments of up to $53.0 million per target, low single-digit royalties on net sales of antibodies against each target, and reimbursement of specified research and development costs. We assessed this arrangement in accordance with ASC Topic 606 and concluded that the contract counterparty, Celgene, is a customer. We identified the following material promises under the Celgene Agreement: (1) the licenses under certain patent rights relating to four targets and transfer of certain development and regulatory information, (2) R&amp;D services, (3) a written report documenting findings and (4) Steering Committee meetings. We considered the research and discovery capabilities of Celgene, Celgene’s inability to sub-license the four targets, and the fact that the discovery and optimization of these antibodies is proprietary and could not, at the time of the contract inception, be provided by other vendors, to conclude that the license does not have stand-alone functionality and is therefore not distinct. Additionally, we determined that the report of findings and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the arrangement. As of March 31, 2020 , the transaction price includes the upfront payment, success fees, expense reimbursement, and milestones earned to date, which are allocated in their entirety to the single performance obligation. None of the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d the licensees’ efforts. Any consideration related to sales-based milestones, including royalties, will be recognized when the related sales occur as they were determined to relate predominantly to the IP license granted to Celgene and therefore have also been excluded from the transaction price. We will re-evaluate the transaction price in each reporting period and as uncertain events are resolved or other changes in circumstances occur. Milestones achieved through March 31, 2020 under the Celgene Agreement are as follows: Anti-PD-1 Milestone Event Amount Quarter Recognized Completion of first in vivo toxicology studies using GLPs $0.5M Q2'16 Phase 1 clinical trial initiation $1.0M Q4'16 Revenue from future contingent milestone payments will be recognized when it is more likely than not that the revenue will not be reversed in future periods. Cash is generally received within 30 days of milestone achievement. There was no revenue recognized under this agreement during the three months ended March 31, 2020 and 2019 .</t>
  </si>
  <si>
    <t>Notes Payable</t>
  </si>
  <si>
    <t>Debt Disclosure [Abstract]</t>
  </si>
  <si>
    <t>Notes Payable On December 24, 2014, we entered into a Loan and Security Agreement, as amended from time to time, the Loan Agreement, with a bank and a financial institution whereby we may borrow up to $15.0 million in three separate draws of $5.0 million each. The Term A Loans, for an aggregate of $5.0 million , were drawn on December 24, 2014 with a fixed interest rate of 6.97% . In January 2016, the Loan Agreement was amended to combine Term B Loans and Term C Loans for a total of $10.0 million available for draw through December 31, 2016 and delay the beginning of our Term A Loans’ principal repayments from February 1, 2016 until February 1, 2017. The Term B Loans and Term C Loans became available for draw on July 1, 2016. In December 2016, we further amended the Loan Agreement to (i) allow for the Term B Loans and Term C Loans to be drawn on December 30, 2016, (ii) delay principal repayments of all Term Loans until February 1, 2018 and (iii) amend the interest rate for each Term Loan. The Term B Loans and the Term C Loans were drawn on December 30, 2016, and Term A, B and C Loans are now collectively referred to as the Term Loans. Principal repayments began in February 2018, and were paid in full, without penalty or premium on January 1, 2020. The costs incurred to issue the Term Loans were deferred and were included in the discount to the carrying value of the Term Loans in the accompanying balance sheet. The Term Loans also included a final payment fee of $0.8 million</t>
  </si>
  <si>
    <t>Fair Value Measurements and Available for Sale Investments</t>
  </si>
  <si>
    <t>Fair Value Disclosures [Abstract]</t>
  </si>
  <si>
    <t>Fair Value Measurements and Available for Sale Investments Fair Value Measurements Our financial instruments consist principally of cash, cash equivalents, restricted cash, short-term and long-term investments, receivables, accounts payable, and notes payable.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March 31, 2020 Money market funds (1) $ 151,542 $ 151,542 $ — $ — Mutual funds (1) 13,883 13,883 — — U.S. Treasury securities (2) 112,933 112,933 — — Certificates of deposit (2) 5,685 — 5,685 — Agency securities (2) 41,890 — 41,890 — Commercial and corporate obligations (2) 86,873 — 86,873 — At December 31, 2019 Money market funds (1) $ 162,928 $ 162,928 $ — $ — Mutual funds (1) 7,619 7,619 — — U.S. Treasury securities (2) 96,434 96,434 — — Certificates of deposit (2) 5,428 — 5,428 — Agency securities (2) 33,623 — 33,623 — Commercial and corporate obligations (2) 122,030 — 122,030 — (1) Included in cash and cash equivalents or restricted cash in the accompanying consolidated balance sheets. (2) Included in short-term or long-term investments in the accompanying consolidated balance sheets depending on the respective maturity dat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Fair Value of Other Financial Instruments The fair value of our other financial instruments estimated as of March 31, 2020 and December 31, 2019 are presented below: March 31, 2020 December 31, 2019 Carrying Fair Carrying Fair Notes payable $ — $ — $ 1,375 $ 1,365 The following methods and assumptions were used to estimate the fair value of our notes payable: Notes Payable —We use the income approach to value the aforementioned debt instrument. We use a present value calculation to discount principal and interest payments and the final maturity payment on these liabilities using a discounted cash flow model based on observable inputs. We discount these debt instruments based on what the current market rates would offer us as of the reporting date. Based on the assumptions used to value these liabilities at fair value, these debt instruments are categorized as Level 2 in the fair value hierarchy. The carrying amounts of certain of our financial instruments, including cash and cash equivalents, accounts payable, and accrued expenses approximate fair value due to their short-term nature. Available for Sale Investments We invest our excess cash in agency securities, debt instruments of financial institutions and corporations, commercial obligations, and U.S. Treasury securities, which we classify as available-for-sale investments. These investments are carried at fair value and are included in the tables above. The aggregate market value, cost basis, and gross unrealized gains and losses of available-for-sale investments by security type, classified in cash equivalents, short-term and long-term investments as of March 31, 2020 are as follows: (in thousands) Amortized Gross Gross Total Agency securities (1) $ 41,754 $ 139 $ (3 ) $ 41,890 Certificates of deposit (2) 5,639 46 — 5,685 Commercial and corporate obligations (3) 86,805 97 (29 ) 86,873 U.S. Treasury securities (4) 111,831 1,102 — 112,933 Total available-for-sale investments $ 246,029 $ 1,384 $ (32 ) $ 247,381 (1) Of our outstanding agency securities, $14.9 million have maturity dates of less than one year and $27.0 million have a maturity date of between one to two years as of March 31, 2020 . (2) Of our outstanding certificates of deposit, $5.0 million have a maturity date of less than one year and $0.7 million have a maturity date of between one to two years as of March 31, 2020 . (3) Of our outstanding commercial and corporate obligations, $82.6 million have maturity dates of less than one year and $4.3 million have a maturity date of between one to two years as of March 31, 2020 . (4) Of our outstanding U.S. Treasury securities, $94.7 million have maturity dates of less than one year and $18.2 million have a maturity date of between one to two years as of March 31, 2020 . The following tables present gross unrealized losses and fair values for those investments that were in an unrealized loss position as of March 31, 2020 and December 31, 2019 , aggregated by investment category and the length of time that individual securities have been in a continuous loss position: March 31, 2020 Less than 12 Months 12 Months or Greater Total (in thousands) Fair Value Gross Fair Value Gross Fair Value Gross Agency securities $ 1,848 $ (3 ) $ — $ — $ 1,848 $ (3 ) Commercial and corporate obligations 34,431 (29 ) — — 34,431 (29 ) Total $ 36,279 $ (32 ) $ — $ — $ 36,279 $ (32 ) December 31, 2019 Less than 12 Months 12 Months or Greater Total (in thousands) Fair Value Gross Fair Value Gross Fair Value Gross Commercial and corporate obligations $ 5,986 $ (4 ) $ — $ — $ 5,986 $ (4 ) US Treasury Securities 17,608 (2 ) — — 17,608 (2 ) Total $ 23,594 $ (6 ) $ — $ — $ 23,594 $ (6 )</t>
  </si>
  <si>
    <t>Stockholders' Equity</t>
  </si>
  <si>
    <t>Equity [Abstract]</t>
  </si>
  <si>
    <t>Stockholders’ Equity Common Stock Of the 500,000,000 shares of common stock authorized, 27,277,115 shares were issued and outstanding as of March 31, 2020 . Common stock reserved for future issuance upon the exercise, issuance or conversion of the respective equity instruments at March 31, 2020 are as follows: Issued and Outstanding: Stock options 2,866,929 Shares Reserved For: 2017 Equity Incentive Plan 3,118,332 2017 Employee Stock Purchase Plan 997,682 Total 6,982,943</t>
  </si>
  <si>
    <t>Equity Incentive Plans</t>
  </si>
  <si>
    <t>Share-based Payment Arrangement [Abstract]</t>
  </si>
  <si>
    <t>Equity Incentive Plans 2017 Equity Incentive Plan On January 12, 2017, our board of directors and stockholders approved and adopted the 2017 Equity Incentive Plan, or the 2017 Plan. The 2017 Plan became effective upon the execution and delivery of the underwriting agreement for our initial public offering on January 26, 2017, and replaced our existing 2006 Equity Incentive Plan, or the 2006 Plan. Under the 2017 Plan we may grant stock options, stock appreciation rights, restricted stock, restricted stock units and other awards to individuals who are then our employees, officers, directors or consultants. In addition, the number of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The 2017 Plan automatically increased by 1,090,203 shares as of January 1, 2020. Employee Stock Purchase Plan On January 12, 2017, our board of directors and stockholders approved and adopted the 2017 Employee Stock Purchase Plan or the ESPP. The ESPP became effective upon the execution and delivery of the underwriting agreement for our initial public offering on January 26, 2017.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The ESPP automatically increased by 272,550 shares as of January 1, 2020. Stock Options Stock options granted to employees and non-employees generally vest over a four -year period while stock options granted to directors vest over a one year period. Each have a maximum term of ten years from the date of grant, subject to earlier cancellation prior to vesting upon cessation of service to us. A summary of the activity related to stock option awards during the three months ended March 31, 2020 is as follows: Shares Weighted-Average Weighted-Average Aggregate Outstanding at January 1, 2020 3,039,880 $ 29.40 Granted 115,550 $ 15.88 Exercises (22,033 ) $ 1.66 Forfeitures and cancellations (266,468 ) $ 37.14 Outstanding at March 31, 2020 2,866,929 $ 28.35 7.30 $ 6,683 Exercisable at March 31, 2020 1,423,084 $ 26.04 5.33 $ 6,565 Stock-Based Compensation Expense The estimated fair values of stock option awards granted to employees were determined on the date of grant using the Black-Scholes option valuation model with the following weighted average assumptions: Three Months Ended 2020 2019 Risk-free interest rate 1.7 % 2.5 % Expected volatility 92.0 % 68.5 % Expected dividend yield — % — % Expected term (in years) 6.25 6.25 Weighted average grant date fair value per share $ 11.25 $ 43.96 We determine the appropriate risk free interest rate, expected term for employee stock based awards, contractual term for non-employee stock based awards, and volatility assumptions. The weighted-average expected option term for employee and non-employee stock based awards reflects the application of the simplified method, which defines the life as the average of the contractual term of the options and the weighted average vesting period for all option tranches. Estimated volatility incorporates historical volatility of our stock price as well as similar entities whose share prices are publicly available. The risk free interest rate is based upon U.S. Treasury securities with remaining terms similar to the expected or contractual term of the stock based payment awards. The assumed dividend yield is based on our expectation of not paying dividends in the foreseeable future. Total non-cash stock based compensation expense for all stock awards that was recognized in the consolidated statements of operations and comprehensive loss is as follows: Three Months Ended (in thousands) 2020 2019 Research and development $ 1,146 $ 1,240 General and administrative 1,829 1,627 Total $ 2,975 $ 2,867 At March 31, 2020 , there was $27.7 million of unrecognized compensation cost related to unvested stock option awards, which is expected to be recognized over a remaining weighted average vesting period of 3.13 years</t>
  </si>
  <si>
    <t>Commitments and Contingencies</t>
  </si>
  <si>
    <t>Commitments and Contingencies Disclosure [Abstract]</t>
  </si>
  <si>
    <t>Commitments and Contingencies Operating Leases We have two non-cancellable office leases with remaining lease terms of approximately 1.5 years , each of which are classified as operating leases. Both leases expire in 2021. Only one of our leases has remaining renewal options, which includes three options to renew for one additional year. The exercise of lease renewal options is at our sole discretion, which we currently do not anticipate exercising and as such were not recognized as part of our ROU asset and lease liabilities. Our lease payments are fixed, and we recognize lease expense for these leases on a straight-line basis over the lease term. Operating lease ROU assets and lease liabilities are recorded based on the present value of the future minimum lease payments over the lease term at commencement date. As our leases do not provide an implicit rate, we used our incremental borrowing rate based on the information available at effective date of adoption in determining the present value of future payments. The weighted-average discount rate used was 8.59% . Our balance sheet includes our ROU assets and lease liabilities as follows (in thousands): Leases Classification on the Balance Sheet March 31, 2020 December 31, 2019 Operating ROU assets Other long-term assets $ 1,213 $ 1,402 Operating lease liabilities Other current liabilities 898 871 Operating lease liabilities Other long-term liabilities 419 654 The following costs are included in our cash flow statement (in thousands): Three Months Ended Leases Classification on the Cash Flow 2020 2019 Operating lease cost Operating $ 220 $ 220 Cash paid for amounts included in the measurement of lease liabilities Operating 239 231 At March 31, 2020 , the future minimum annual obligations under non-cancellable operating lease commitments in excess of one year are as follows (in thousands): Years Ending December 31, 2020 $ 729 2021 676 2022 — 2023 — 2024 — Thereafter — Total minimum payments required 1,405 Less imputed interest (88 ) Total $ 1,317 Shareholder Lawsuit On March 25, 2020, a putative shareholder class action complaint was filed in the United States District Court for the Southern District of California against us and three of our current or former officers. The complaint purports to assert claims under Section 10(b) of the Exchange Act, Exchange Act Rule 10b-5, and Section 20(a) of the Exchange Act, on behalf of persons and entities who acquired our common stock between October 10, 2017 and November 7, 2019, or the Class Period. The complaint alleges that, during the Class Period, the defendants made material misrepresentations or omissions regarding our etokimab drug that artificially inflated our stock price. The plaintiff seeks, among other things, damages in an unspecified amount, as well as costs and expenses. We believe that the claims in the action are without merit.</t>
  </si>
  <si>
    <t>Subsequent Event (Notes)</t>
  </si>
  <si>
    <t>Subsequent Events [Abstract]</t>
  </si>
  <si>
    <t>Subsequent Events</t>
  </si>
  <si>
    <t>Subsequent Events On May 4, 2020, we entered into a lease agreement, or Lease Agreement, with Wateridge Property Owner, LP, with respect to facilities in the building at 10770 Wateridge Circle, San Diego, California 92121. Under the Lease Agreement, we agreed to lease approximately 45,000 square feet of space in the 10770 Wateridge Circle Building for a term of 124 months , beginning on March 1, 2021 (or on such later date as described in the Lease Agreement). The terms of the Lease Agreement provide us with an option to extend the term of the lease for an additional five years , as well as a one-time option we have to terminate the lease after seven years with the payment of a termination fee. The monthly base rent will be $4.20 per rentable square foot, and will be increased by 3%</t>
  </si>
  <si>
    <t>Summary of Significant Accounting Policies (Policies)</t>
  </si>
  <si>
    <t>Basis of Presentation</t>
  </si>
  <si>
    <t xml:space="preserve">Basis of Presentation The accompanying unaudited consolidated financial statements have been prepared pursuant to the rules and regulations of the Securities and Exchange Commission, or the SEC. Certain information and note disclosures normally included in annual financial statements prepared in accordance with U.S. generally accepted accounting principles, or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Also, certain reclassifications have been made to 2019 financial information to conform to the current year presentation of prepaid expenses and other assets on the Consolidated Statements of Cash Flows. Operating results for the three months ended March 31, 2020 are not necessarily indicative of the results that may be expected for the year ending December 31, 2020 . Interim results are not necessarily indicative of results for a full year, particularly in light of the novel coronavirus pandemic, or COVID-19, and its impact on domestic and global economies. To limit the spread of COVID-19, governments have taken various actions including the issuance of stay-at-home orders and social distancing guidelines, causing some businesses to suspend operations and or experience a reduction in demand for many products from direct or ultimate customers. Accordingly, businesses have adjusted, reduced or suspended operating activities. The effects of the stay-at-home orders and our work-from-home policies may negatively impact productivity, disrupt our business and delay our development programs, regulatory and commercialization timelines, the magnitude of which will depend, in part, on the length and severity of the restrictions and other limitations on our ability to conduct our business in the ordinary course. Our future research and development expenses and general and administrative expenses may vary significantly if we experience an increased impact from COVID-19 on the costs and timing associated with the conduct of our clinical trials and other related business activities. The financial statements should be read in conjunction with our audited financial statements for the year ended December 31, 2019 , included in our Annual Form 10-K. </t>
  </si>
  <si>
    <t>Basis of Consolidation</t>
  </si>
  <si>
    <t>Basis of Consolidation The accompanying consolidated financial statements include us and our wholly-owned Australian subsidiary. All intercompany accounts and transactions have been eliminated in consolidation. We operate in one</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The full extent to which the COVID-19 pandemic will directly or indirectly impact our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markets. Our actual results could differ from these estimates under different assumptions or conditions.</t>
  </si>
  <si>
    <t>Net Loss Per Common Share</t>
  </si>
  <si>
    <t>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t>
  </si>
  <si>
    <t>Accounting Pronouncements Recently Adopted</t>
  </si>
  <si>
    <t>Accounting Pronouncements Recently Adopted In December 2019, the Financial Accounting Standards Board “FASB” issued ASU 2019-12, Income Taxes (Topic 740)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early adopted this standard on January 1, 2020 and the adoption of the standard did not have a material impact to our consolidated financial statements. In June 2016, the FASB issued ASU 2016-13, Financial Instruments - Credit Losses: Measurement of Credit Losses on Financial Instruments (Topic 326) , which changes the accounting treatment for recognizing the impairment of financial assets. Under the new guidance, credit losses for certain types of financial instruments will be estimated based on expected losses. The new guidance also eliminates the other-than-temporary impairment model for available-for-sale (AFS) debt securities. Entities will begin to recognize credit losses on AFS debt securities as allowances rather than as reductions in the carrying value of the securities. Impairment that is not credit-related impairment will continue to be recognized in other comprehensive income and entities will no longer consider the length of time a security has been in an unrealized loss position when determining whether a credit loss exists. ASU 2016-13 becomes effective for annual and interim periods beginning after December 15, 2019. We adopted this standard prospectively on January 1, 2020 and the adoption of the standard did not have a material impact to our consolidated financial statements as credit losses are not expected to be significant based on historical trends, the financial condition of our investments and external market factors. We will continue to actively monitor the impact of the recent coronavirus (COVID-19) pandemic on expected credit losses.</t>
  </si>
  <si>
    <t>Summary of Significant Accounting Policies (Tables)</t>
  </si>
  <si>
    <t>Schedule of Outstanding Potentially Dilutive Securities Excluded in the Calculation of Diluted Net Loss Per Share</t>
  </si>
  <si>
    <t>The following table sets forth the outstanding potentially dilutive securities that have been excluded in the calculation of diluted net loss per share because to do so would be anti-dilutive (in common stock equivalent shares): Three Months Ended (in thousands) 2020 2019 Options to purchase common stock 3,021 2,359</t>
  </si>
  <si>
    <t>Balance Sheet Accounts and Supplemental Disclosures (Tables)</t>
  </si>
  <si>
    <t>Property and Equipment</t>
  </si>
  <si>
    <t>Property and equipment consist of the following: (in thousands) March 31, 2020 December 31, 2019 Laboratory equipment $ 5,018 $ 4,911 Office furniture and equipment 820 811 Leasehold improvements 575 575 Property and equipment, gross 6,413 6,297 Less: accumulated depreciation and amortization (4,803 ) (4,679 ) Total property and equipment, net $ 1,610 $ 1,618</t>
  </si>
  <si>
    <t>Schedule of Accrued Expenses</t>
  </si>
  <si>
    <t>Accrued expenses consist of the following: (in thousands) March 31, 2020 December 31, 2019 Accrued compensation and related expenses $ 1,363 $ 2,152 Accrued professional fees 494 435 Accrued research, development and manufacturing expenses 11,689 8,196 Other 235 269 Total accrued expenses $ 13,781 $ 11,052</t>
  </si>
  <si>
    <t>Collaborative Research and Development Agreements (Tables)</t>
  </si>
  <si>
    <t>Schedule of Collaborative Arrangements and Non-collaborative Arrangement Transactions</t>
  </si>
  <si>
    <t>Milestones recognized through March 31, 2020 under the TESARO Agreement are as follows: Anti-PD-1 Anti-TIM-3 Anti-LAG-3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3.0M Q4'19 Phase 3 clinical trial initiation - first indication $5.0M Q3'18 — — — — Phase 3 clinical trial initiation - second indication $5.0M Q2'19 — — — — Filing of the first NDA - first indication $10.0M Q1'20 — — — — Filing of the first MAA - first indication $5.0M Q1'20 — — — — Milestones achieved through March 31, 2020 under the Celgene Agreement are as follows: Anti-PD-1 Milestone Event Amount Quarter Recognized Completion of first in vivo toxicology studies using GLPs $0.5M Q2'16 Phase 1 clinical trial initiation $1.0M Q4'16</t>
  </si>
  <si>
    <t>Fair Value Measurements and Available for Sale Investments (Tables)</t>
  </si>
  <si>
    <t>Schedule of Assets and Liabilities that Require Fair Value Measurements on a Recurring Basis</t>
  </si>
  <si>
    <t xml:space="preserve">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March 31, 2020 Money market funds (1) $ 151,542 $ 151,542 $ — $ — Mutual funds (1) 13,883 13,883 — — U.S. Treasury securities (2) 112,933 112,933 — — Certificates of deposit (2) 5,685 — 5,685 — Agency securities (2) 41,890 — 41,890 — Commercial and corporate obligations (2) 86,873 — 86,873 — At December 31, 2019 Money market funds (1) $ 162,928 $ 162,928 $ — $ — Mutual funds (1) 7,619 7,619 — — U.S. Treasury securities (2) 96,434 96,434 — — Certificates of deposit (2) 5,428 — 5,428 — Agency securities (2) 33,623 — 33,623 — Commercial and corporate obligations (2) 122,030 — 122,030 — (1) Included in cash and cash equivalents or restricted cash in the accompanying consolidated balance sheets. (2) Included in short-term or long-term investments in the accompanying consolidated balance sheets depending on the respective maturity date. </t>
  </si>
  <si>
    <t>Fair Value of Other Financial Instruments</t>
  </si>
  <si>
    <t>The fair value of our other financial instruments estimated as of March 31, 2020 and December 31, 2019 are presented below: March 31, 2020 December 31, 2019 Carrying Fair Carrying Fair Notes payable $ — $ — $ 1,375 $ 1,365</t>
  </si>
  <si>
    <t>Available-for-sale Investments</t>
  </si>
  <si>
    <t>The aggregate market value, cost basis, and gross unrealized gains and losses of available-for-sale investments by security type, classified in cash equivalents, short-term and long-term investments as of March 31, 2020 are as follows: (in thousands) Amortized Gross Gross Total Agency securities (1) $ 41,754 $ 139 $ (3 ) $ 41,890 Certificates of deposit (2) 5,639 46 — 5,685 Commercial and corporate obligations (3) 86,805 97 (29 ) 86,873 U.S. Treasury securities (4) 111,831 1,102 — 112,933 Total available-for-sale investments $ 246,029 $ 1,384 $ (32 ) $ 247,381 (1) Of our outstanding agency securities, $14.9 million have maturity dates of less than one year and $27.0 million have a maturity date of between one to two years as of March 31, 2020 . (2) Of our outstanding certificates of deposit, $5.0 million have a maturity date of less than one year and $0.7 million have a maturity date of between one to two years as of March 31, 2020 . (3) Of our outstanding commercial and corporate obligations, $82.6 million have maturity dates of less than one year and $4.3 million have a maturity date of between one to two years as of March 31, 2020 . (4) Of our outstanding U.S. Treasury securities, $94.7 million have maturity dates of less than one year and $18.2 million have a maturity date of between one to two years as of March 31, 2020 .</t>
  </si>
  <si>
    <t>Schedule of Unrealized Loss and Fair Values in a Loss Position</t>
  </si>
  <si>
    <t>The following tables present gross unrealized losses and fair values for those investments that were in an unrealized loss position as of March 31, 2020 and December 31, 2019 , aggregated by investment category and the length of time that individual securities have been in a continuous loss position: March 31, 2020 Less than 12 Months 12 Months or Greater Total (in thousands) Fair Value Gross Fair Value Gross Fair Value Gross Agency securities $ 1,848 $ (3 ) $ — $ — $ 1,848 $ (3 ) Commercial and corporate obligations 34,431 (29 ) — — 34,431 (29 ) Total $ 36,279 $ (32 ) $ — $ — $ 36,279 $ (32 ) December 31, 2019 Less than 12 Months 12 Months or Greater Total (in thousands) Fair Value Gross Fair Value Gross Fair Value Gross Commercial and corporate obligations $ 5,986 $ (4 ) $ — $ — $ 5,986 $ (4 ) US Treasury Securities 17,608 (2 ) — — 17,608 (2 ) Total $ 23,594 $ (6 ) $ — $ — $ 23,594 $ (6 )</t>
  </si>
  <si>
    <t>Stockholders' Equity (Tables)</t>
  </si>
  <si>
    <t>Schedule of Common Stock Reserved for Future Issuance</t>
  </si>
  <si>
    <t>Common stock reserved for future issuance upon the exercise, issuance or conversion of the respective equity instruments at March 31, 2020 are as follows: Issued and Outstanding: Stock options 2,866,929 Shares Reserved For: 2017 Equity Incentive Plan 3,118,332 2017 Employee Stock Purchase Plan 997,682 Total 6,982,943</t>
  </si>
  <si>
    <t>Equity Incentive Plans (Tables)</t>
  </si>
  <si>
    <t>Summary of Activity Related to Stock Option Awards</t>
  </si>
  <si>
    <t>A summary of the activity related to stock option awards during the three months ended March 31, 2020 is as follows: Shares Weighted-Average Weighted-Average Aggregate Outstanding at January 1, 2020 3,039,880 $ 29.40 Granted 115,550 $ 15.88 Exercises (22,033 ) $ 1.66 Forfeitures and cancellations (266,468 ) $ 37.14 Outstanding at March 31, 2020 2,866,929 $ 28.35 7.30 $ 6,683 Exercisable at March 31, 2020 1,423,084 $ 26.04 5.33 $ 6,565</t>
  </si>
  <si>
    <t>Summary of Weighted Average Assumptions in Stock Option Valuations</t>
  </si>
  <si>
    <t>The estimated fair values of stock option awards granted to employees were determined on the date of grant using the Black-Scholes option valuation model with the following weighted average assumptions: Three Months Ended 2020 2019 Risk-free interest rate 1.7 % 2.5 % Expected volatility 92.0 % 68.5 % Expected dividend yield — % — % Expected term (in years) 6.25 6.25 Weighted average grant date fair value per share $ 11.25 $ 43.96</t>
  </si>
  <si>
    <t>Summary of Non-cash Stock-based Compensation Expense</t>
  </si>
  <si>
    <t>Total non-cash stock based compensation expense for all stock awards that was recognized in the consolidated statements of operations and comprehensive loss is as follows: Three Months Ended (in thousands) 2020 2019 Research and development $ 1,146 $ 1,240 General and administrative 1,829 1,627 Total $ 2,975 $ 2,867</t>
  </si>
  <si>
    <t>Commitments and Contingencies (Tables)</t>
  </si>
  <si>
    <t>Classification on the Balance Sheet</t>
  </si>
  <si>
    <t>Our balance sheet includes our ROU assets and lease liabilities as follows (in thousands): Leases Classification on the Balance Sheet March 31, 2020 December 31, 2019 Operating ROU assets Other long-term assets $ 1,213 $ 1,402 Operating lease liabilities Other current liabilities 898 871 Operating lease liabilities Other long-term liabilities 419 654</t>
  </si>
  <si>
    <t>Costs Included in Cash Flow Statement</t>
  </si>
  <si>
    <t>The following costs are included in our cash flow statement (in thousands): Three Months Ended Leases Classification on the Cash Flow 2020 2019 Operating lease cost Operating $ 220 $ 220 Cash paid for amounts included in the measurement of lease liabilities Operating 239 231</t>
  </si>
  <si>
    <t>Schedule of Future Minimum Annual Obligations</t>
  </si>
  <si>
    <t>At March 31, 2020 , the future minimum annual obligations under non-cancellable operating lease commitments in excess of one year are as follows (in thousands): Years Ending December 31, 2020 $ 729 2021 676 2022 — 2023 — 2024 — Thereafter — Total minimum payments required 1,405 Less imputed interest (88 ) Total $ 1,317</t>
  </si>
  <si>
    <t>Summary of Significant Accounting Policies - Additional Information (Details)</t>
  </si>
  <si>
    <t>Mar. 31, 2020segment</t>
  </si>
  <si>
    <t>Number of reportable segments</t>
  </si>
  <si>
    <t>Summary of Significant Accounting Policies - Summary of Potentially Dilutive Securities (Details) - shares shares in Thousands</t>
  </si>
  <si>
    <t>Options to purchase common stock</t>
  </si>
  <si>
    <t>Antidilutive Securities Excluded from Computation of Earnings Per Share [Line Items]</t>
  </si>
  <si>
    <t>Dilutive securities excluded from computation of net loss per share (in shares)</t>
  </si>
  <si>
    <t>Balance Sheet Accounts and Supplemental Disclosures - Property and Equipment (Details) - USD ($) $ in Thousands</t>
  </si>
  <si>
    <t>Property, Plant and Equipment [Line Items]</t>
  </si>
  <si>
    <t>Property and equipment, gross</t>
  </si>
  <si>
    <t>Less: accumulated depreciation and amortization</t>
  </si>
  <si>
    <t>Total property and equipment, net</t>
  </si>
  <si>
    <t>Laboratory equipment</t>
  </si>
  <si>
    <t>Office furniture and equipment</t>
  </si>
  <si>
    <t>Leasehold improvements</t>
  </si>
  <si>
    <t>Balance Sheet Accounts and Supplemental Disclosures - Accrued Expenses (Details) - USD ($) $ in Thousands</t>
  </si>
  <si>
    <t>Accrued compensation and related expenses</t>
  </si>
  <si>
    <t>Accrued professional fees</t>
  </si>
  <si>
    <t>Accrued research, development and manufacturing expenses</t>
  </si>
  <si>
    <t>Other</t>
  </si>
  <si>
    <t>Total accrued expenses</t>
  </si>
  <si>
    <t>Collaborative Research and Development Agreements (Details)</t>
  </si>
  <si>
    <t>1 Months Ended</t>
  </si>
  <si>
    <t>6 Months Ended</t>
  </si>
  <si>
    <t>12 Months Ended</t>
  </si>
  <si>
    <t>Nov. 30, 2014USD ($)target</t>
  </si>
  <si>
    <t>Mar. 31, 2014USD ($)target</t>
  </si>
  <si>
    <t>Mar. 31, 2020USD ($)milestone</t>
  </si>
  <si>
    <t>Dec. 31, 2019USD ($)</t>
  </si>
  <si>
    <t>Mar. 31, 2019USD ($)</t>
  </si>
  <si>
    <t>Sep. 30, 2018USD ($)</t>
  </si>
  <si>
    <t>Dec. 31, 2017USD ($)</t>
  </si>
  <si>
    <t>Jun. 30, 2017USD ($)</t>
  </si>
  <si>
    <t>Dec. 31, 2016USD ($)</t>
  </si>
  <si>
    <t>Sep. 30, 2016USD ($)</t>
  </si>
  <si>
    <t>Jun. 30, 2016USD ($)</t>
  </si>
  <si>
    <t>Mar. 31, 2016USD ($)</t>
  </si>
  <si>
    <t>Dec. 31, 2015USD ($)</t>
  </si>
  <si>
    <t>Jun. 30, 2015USD ($)</t>
  </si>
  <si>
    <t>Jun. 30, 2019USD ($)</t>
  </si>
  <si>
    <t>Dec. 31, 2011USD ($)</t>
  </si>
  <si>
    <t>Deferred Revenue Arrangement [Line Items]</t>
  </si>
  <si>
    <t>TESARO | Collaborative Research And Development Agreement</t>
  </si>
  <si>
    <t>Upfront license fee received</t>
  </si>
  <si>
    <t>Number of outstanding research and development targets | target</t>
  </si>
  <si>
    <t>Milestone payments, contingent upon preclinical and clinical trial events (up to)</t>
  </si>
  <si>
    <t>Milestone payments, contingent upon certain U.S. and European regulatory submissions and approvals (up to)</t>
  </si>
  <si>
    <t>Milestone payments, contingent upon achievement of specified levels of worldwide sales (up to)</t>
  </si>
  <si>
    <t>Agreement term following first commercial sale or expiration of the last to expire patent (in years)</t>
  </si>
  <si>
    <t>12 years</t>
  </si>
  <si>
    <t>Number of milestones achieved during period | milestone</t>
  </si>
  <si>
    <t>TESARO | Initiated in vivo toxicology studies using good laboratory practices (GLPs) | Anti-PD-1 (TSR042/Dostarlimab)</t>
  </si>
  <si>
    <t>Milestones achieved, amount</t>
  </si>
  <si>
    <t>TESARO | Initiated in vivo toxicology studies using good laboratory practices (GLPs) | Anti-TIM-3 (TSR022/Cobolimab)</t>
  </si>
  <si>
    <t>TESARO | Initiated in vivo toxicology studies using good laboratory practices (GLPs) | Anti-LAG-3 (TSR033/Encelimab)</t>
  </si>
  <si>
    <t>TESARO | IND clearance from the FDA | Anti-PD-1 (TSR042/Dostarlimab)</t>
  </si>
  <si>
    <t>TESARO | IND clearance from the FDA | Anti-TIM-3 (TSR022/Cobolimab)</t>
  </si>
  <si>
    <t>TESARO | IND clearance from the FDA | Anti-LAG-3 (TSR033/Encelimab)</t>
  </si>
  <si>
    <t>TESARO | Phase 2 clinical trial initiation | Anti-PD-1 (TSR042/Dostarlimab)</t>
  </si>
  <si>
    <t>TESARO | Phase 2 clinical trial initiation | Anti-TIM-3 (TSR022/Cobolimab)</t>
  </si>
  <si>
    <t>TESARO | Phase 2 clinical trial initiation | Anti-LAG-3 (TSR033/Encelimab)</t>
  </si>
  <si>
    <t>TESARO | Phase 3 clinical trial initiation | Anti-PD-1 (TSR042/Dostarlimab)</t>
  </si>
  <si>
    <t>TESARO | Phase 3 clinical trial initiation - second indication [Domain] | Anti-PD-1 (TSR042/Dostarlimab)</t>
  </si>
  <si>
    <t>TESARO | Filing of the first NDA - first indication | Anti-PD-1 (TSR042/Dostarlimab)</t>
  </si>
  <si>
    <t>TESARO | Filing of the first MAA - first indication | Anti-PD-1 (TSR042/Dostarlimab)</t>
  </si>
  <si>
    <t>Celgene Corporation | Collaborative Research And Development Agreement</t>
  </si>
  <si>
    <t>Maximum milestone payments per target</t>
  </si>
  <si>
    <t>Celgene Corporation | Initiated in vivo toxicology studies using good laboratory practices (GLPs) | Anti-PD-1 (CC-90006)</t>
  </si>
  <si>
    <t>Milestone Event</t>
  </si>
  <si>
    <t>Celgene Corporation | Phase 1 clinical trial initiation | Anti-PD-1 (CC-90006)</t>
  </si>
  <si>
    <t>Notes Payable (Details) - Notes Payable to Banks</t>
  </si>
  <si>
    <t>Dec. 24, 2014USD ($)installment</t>
  </si>
  <si>
    <t>Jan. 31, 2016USD ($)</t>
  </si>
  <si>
    <t>Debt Instrument [Line Items]</t>
  </si>
  <si>
    <t>Aggregate borrowing capacity</t>
  </si>
  <si>
    <t>Loan and Security Agreement (LSA)</t>
  </si>
  <si>
    <t>Debt instrument, maximum borrowing capacity</t>
  </si>
  <si>
    <t>Number of loan installments (in installments) | installment</t>
  </si>
  <si>
    <t>Final payment fee</t>
  </si>
  <si>
    <t>Term A Loans</t>
  </si>
  <si>
    <t>Aggregate draw on term loan</t>
  </si>
  <si>
    <t>Fixed interest rate (as a percent)</t>
  </si>
  <si>
    <t>6.97%</t>
  </si>
  <si>
    <t>Term B and Term C Loans</t>
  </si>
  <si>
    <t>Fair Value Measurements and Available for Sale Investments - Assets and Liabilities Measured at Fair Value on a Recurring Basis (Details) - USD ($) $ in Thousands</t>
  </si>
  <si>
    <t>Fair Value, Assets and Liabilities Measured on Recurring and Nonrecurring Basis [Line Items]</t>
  </si>
  <si>
    <t>Available-for-sale securities, debt securities</t>
  </si>
  <si>
    <t>U.S. Treasury securities</t>
  </si>
  <si>
    <t>Certificates of deposit</t>
  </si>
  <si>
    <t>Agency securities</t>
  </si>
  <si>
    <t>Commercial and corporate obligations</t>
  </si>
  <si>
    <t>Fair Value, Measurements, Recurring | U.S. Treasury securities</t>
  </si>
  <si>
    <t>Fair Value, Measurements, Recurring | Certificates of deposit</t>
  </si>
  <si>
    <t>Fair Value, Measurements, Recurring | Agency securities</t>
  </si>
  <si>
    <t>Fair Value, Measurements, Recurring | Commercial and corporate obligations</t>
  </si>
  <si>
    <t>Fair Value, Measurements, Recurring | Money market funds</t>
  </si>
  <si>
    <t>Investments at fair value</t>
  </si>
  <si>
    <t>Fair Value, Measurements, Recurring | Mutual funds</t>
  </si>
  <si>
    <t>Fair Value, Measurements, Recurring | Quoted Market Prices for Identical Assets (Level 1) | U.S. Treasury securities</t>
  </si>
  <si>
    <t>Fair Value, Measurements, Recurring | Quoted Market Prices for Identical Assets (Level 1) | Certificates of deposit</t>
  </si>
  <si>
    <t>Fair Value, Measurements, Recurring | Quoted Market Prices for Identical Assets (Level 1) | Agency securities</t>
  </si>
  <si>
    <t>Fair Value, Measurements, Recurring | Quoted Market Prices for Identical Assets (Level 1) | Commercial and corporate obligations</t>
  </si>
  <si>
    <t>Fair Value, Measurements, Recurring | Quoted Market Prices for Identical Assets (Level 1) | Money market funds</t>
  </si>
  <si>
    <t>Fair Value, Measurements, Recurring | Quoted Market Prices for Identical Assets (Level 1) | Mutual funds</t>
  </si>
  <si>
    <t>Fair Value, Measurements, Recurring | Significant Other Observable Inputs (Level 2) | U.S. Treasury securities</t>
  </si>
  <si>
    <t>Fair Value, Measurements, Recurring | Significant Other Observable Inputs (Level 2) | Certificates of deposit</t>
  </si>
  <si>
    <t>Fair Value, Measurements, Recurring | Significant Other Observable Inputs (Level 2) | Agency securities</t>
  </si>
  <si>
    <t>Fair Value, Measurements, Recurring | Significant Other Observable Inputs (Level 2) | Commercial and corporate obligations</t>
  </si>
  <si>
    <t>Fair Value, Measurements, Recurring | Significant Other Observable Inputs (Level 2) | Money market funds</t>
  </si>
  <si>
    <t>Fair Value, Measurements, Recurring | Significant Other Observable Inputs (Level 2) | Mutual funds</t>
  </si>
  <si>
    <t>Fair Value, Measurements, Recurring | Significant Unobservable Inputs (Level 3) | U.S. Treasury securities</t>
  </si>
  <si>
    <t>Fair Value, Measurements, Recurring | Significant Unobservable Inputs (Level 3) | Certificates of deposit</t>
  </si>
  <si>
    <t>Fair Value, Measurements, Recurring | Significant Unobservable Inputs (Level 3) | Agency securities</t>
  </si>
  <si>
    <t>Fair Value, Measurements, Recurring | Significant Unobservable Inputs (Level 3) | Commercial and corporate obligations</t>
  </si>
  <si>
    <t>Fair Value, Measurements, Recurring | Significant Unobservable Inputs (Level 3) | Money market funds</t>
  </si>
  <si>
    <t>Fair Value, Measurements, Recurring | Significant Unobservable Inputs (Level 3) | Mutual funds</t>
  </si>
  <si>
    <t>Fair Value Measurements and Available for Sale Investments - Fair Value of Other Financial Instruments (Details) - USD ($) $ in Thousands</t>
  </si>
  <si>
    <t>Carrying Amount</t>
  </si>
  <si>
    <t>Fair Value, Balance Sheet Grouping, Financial Statement Captions [Line Items]</t>
  </si>
  <si>
    <t>Notes payable</t>
  </si>
  <si>
    <t>Fair Value</t>
  </si>
  <si>
    <t>Fair Value Measurements and Available for Sale Investments - Available-for-sale Investments (Details) - USD ($) $ in Thousands</t>
  </si>
  <si>
    <t>Debt Securities, Available-for-sale [Line Items]</t>
  </si>
  <si>
    <t>Amortized Cost</t>
  </si>
  <si>
    <t>Gross Unrealized Gains</t>
  </si>
  <si>
    <t>Gross Unrealized Losses</t>
  </si>
  <si>
    <t>Total Fair Value</t>
  </si>
  <si>
    <t>Agency securities | Minimum</t>
  </si>
  <si>
    <t>Investments outstanding, maturity date range (in years)</t>
  </si>
  <si>
    <t>1 year</t>
  </si>
  <si>
    <t>Agency securities | Maximum</t>
  </si>
  <si>
    <t>2 years</t>
  </si>
  <si>
    <t>Certificates of deposit | Minimum</t>
  </si>
  <si>
    <t>Certificates of deposit | Maximum</t>
  </si>
  <si>
    <t>Commercial and corporate obligations | Minimum</t>
  </si>
  <si>
    <t>Commercial and corporate obligations | Maximum</t>
  </si>
  <si>
    <t>U.S. Treasury securities | Minimum</t>
  </si>
  <si>
    <t>U.S. Treasury securities | Maximum</t>
  </si>
  <si>
    <t>Fair Value Measurements and Available for Sale Investments - Schedule of Unrealized Loss and Fair Values in a Loss Position (Details) - USD ($) $ in Thousands</t>
  </si>
  <si>
    <t>Less than 12 Months, Fair Value</t>
  </si>
  <si>
    <t>Less than 12 Months, Gross Unrealized Losses</t>
  </si>
  <si>
    <t>12 Months or Greater, Fair Value</t>
  </si>
  <si>
    <t>12 Months or Greater, Gross Unrealized Losses</t>
  </si>
  <si>
    <t>Stockholders' Equity - Additional Information (Details) - shares</t>
  </si>
  <si>
    <t>Stockholders' Equity - Summary of Common Stock Reserved for Future Issuance (Details) - shares</t>
  </si>
  <si>
    <t>Issued and Outstanding:</t>
  </si>
  <si>
    <t>Stock options issued and outstanding (in shares)</t>
  </si>
  <si>
    <t>Common stock, shares reserved for issuance (in shares)</t>
  </si>
  <si>
    <t>2017 Equity Incentive Plan</t>
  </si>
  <si>
    <t>Shares reserved for future award grants (in shares)</t>
  </si>
  <si>
    <t>2017 Employee Stock Purchase Plan</t>
  </si>
  <si>
    <t>Equity Incentive Plans - Narrative (Details) - USD ($) $ in Millions</t>
  </si>
  <si>
    <t>Jan. 01, 2019</t>
  </si>
  <si>
    <t>Jan. 01, 2018</t>
  </si>
  <si>
    <t>Jan. 26, 2017</t>
  </si>
  <si>
    <t>Share-based Compensation Arrangement by Share-based Payment Award [Line Items]</t>
  </si>
  <si>
    <t>Unrecognized compensation cost</t>
  </si>
  <si>
    <t>Award vesting period (in years)</t>
  </si>
  <si>
    <t>4 years</t>
  </si>
  <si>
    <t>Award expiration period (in years)</t>
  </si>
  <si>
    <t>10 years</t>
  </si>
  <si>
    <t>Options to purchase common stock | Director Stock options</t>
  </si>
  <si>
    <t>Employee and nonemployee stock options</t>
  </si>
  <si>
    <t>Weighted average period remaining for amortization of unrecognized compensation cost (in years)</t>
  </si>
  <si>
    <t>3 years 1 month 17 days</t>
  </si>
  <si>
    <t>Annual increase in number of shares available for issuance</t>
  </si>
  <si>
    <t>4.00%</t>
  </si>
  <si>
    <t>Capital shares reserved for future issuance, increase (in shares)</t>
  </si>
  <si>
    <t>2017 Employee Stock Purchase Plan | Employee stock</t>
  </si>
  <si>
    <t>1.00%</t>
  </si>
  <si>
    <t>Equity Incentive Plans - Option Activity (Details) $ / shares in Units, $ in Thousands</t>
  </si>
  <si>
    <t>Mar. 31, 2020USD ($)$ / sharesshares</t>
  </si>
  <si>
    <t>Shares Subject to Options</t>
  </si>
  <si>
    <t>Stock options outstanding, beginning balance (in shares) | shares</t>
  </si>
  <si>
    <t>Granted (in shares) | shares</t>
  </si>
  <si>
    <t>Exercises (in shares) | shares</t>
  </si>
  <si>
    <t>Forfeitures and cancellations (in shares) | shares</t>
  </si>
  <si>
    <t>Stock options outstanding, ending balance (in shares) | shares</t>
  </si>
  <si>
    <t>Stock options exercisable, ending balance (in shares) | shares</t>
  </si>
  <si>
    <t>Weighted-Average Exercise Price per Share</t>
  </si>
  <si>
    <t>Stock options outstanding, beginning balance (in dollars per share) | $ / shares</t>
  </si>
  <si>
    <t>Granted (in dollars per share) | $ / shares</t>
  </si>
  <si>
    <t>Exercises (in dollars per share) | $ / shares</t>
  </si>
  <si>
    <t>Forfeitures and cancellations (in dollars per share) | $ / shares</t>
  </si>
  <si>
    <t>Stock options outstanding, ending balance (in dollars per share) | $ / shares</t>
  </si>
  <si>
    <t>Stock options exercisable, ending balance (in dollars per share) | $ / shares</t>
  </si>
  <si>
    <t>Weighted-Average Remaining Contractual Term and Aggregate Intrinsic Value</t>
  </si>
  <si>
    <t>Weighted average remaining contractual term, options outstanding (in years)</t>
  </si>
  <si>
    <t>7 years 3 months 18 days</t>
  </si>
  <si>
    <t>Weighted average remaining contractual term, options exercisable (in years)</t>
  </si>
  <si>
    <t>5 years 3 months 29 days</t>
  </si>
  <si>
    <t>Aggregate intrinsic value, options outstanding | $</t>
  </si>
  <si>
    <t>Aggregate intrinsic value, options exercisable | $</t>
  </si>
  <si>
    <t>Equity Incentive Plans - Option Fair Value Assumptions (Details) - Options to purchase common stock - $ / shares</t>
  </si>
  <si>
    <t>Risk-free interest rate</t>
  </si>
  <si>
    <t>1.70%</t>
  </si>
  <si>
    <t>2.50%</t>
  </si>
  <si>
    <t>Expected volatility</t>
  </si>
  <si>
    <t>92.00%</t>
  </si>
  <si>
    <t>68.50%</t>
  </si>
  <si>
    <t>Expected dividend yield</t>
  </si>
  <si>
    <t>0.00%</t>
  </si>
  <si>
    <t>Expected term (in years)</t>
  </si>
  <si>
    <t>6 years 3 months</t>
  </si>
  <si>
    <t>Weighted average grant date fair value per share (in dollars per share)</t>
  </si>
  <si>
    <t>Equity Incentive Plans - Allocation of Share-based Compensation Expense (Details) - USD ($) $ in Thousands</t>
  </si>
  <si>
    <t>Commitments and Contingencies - Additional Information (Details)</t>
  </si>
  <si>
    <t>Mar. 31, 2020leaserenewal_option</t>
  </si>
  <si>
    <t>Operating Leased Assets [Line Items]</t>
  </si>
  <si>
    <t>Non-cancellable office leases | lease</t>
  </si>
  <si>
    <t>Operating lease, term of contract</t>
  </si>
  <si>
    <t>1 year 6 months</t>
  </si>
  <si>
    <t>Weighted-average discount rate</t>
  </si>
  <si>
    <t>8.59%</t>
  </si>
  <si>
    <t>One office lease</t>
  </si>
  <si>
    <t>Number of one year renewal options | renewal_option</t>
  </si>
  <si>
    <t>Commitments and Contingencies - Classification on the Balance Sheet (Details) - USD ($) $ in Thousands</t>
  </si>
  <si>
    <t>Operating ROU assets, Other long-term assets</t>
  </si>
  <si>
    <t>Operating lease liabilities, Other current liabilities</t>
  </si>
  <si>
    <t>Operating lease liabilities, Other long-term liabilities</t>
  </si>
  <si>
    <t>Commitments and Contingencies - Costs Included in Cash Flow Statement (Details) - USD ($) $ in Thousands</t>
  </si>
  <si>
    <t>Operating lease cost</t>
  </si>
  <si>
    <t>Cash paid for amounts included in the measurement of lease liabilities</t>
  </si>
  <si>
    <t>Commitments and Contingencies - Schedule of Future Minimum Annual Obligations (Details) $ in Thousands</t>
  </si>
  <si>
    <t>Mar. 31, 2020USD ($)</t>
  </si>
  <si>
    <t>2021</t>
  </si>
  <si>
    <t>2022</t>
  </si>
  <si>
    <t>2023</t>
  </si>
  <si>
    <t>2024</t>
  </si>
  <si>
    <t>Thereafter</t>
  </si>
  <si>
    <t>Total minimum payments required</t>
  </si>
  <si>
    <t>Less imputed interest</t>
  </si>
  <si>
    <t>Subsequent Event (Details) - Subsequent event ft² in Thousands</t>
  </si>
  <si>
    <t>May 04, 2020ft²$ / ft²</t>
  </si>
  <si>
    <t>Subsequent Event [Line Items]</t>
  </si>
  <si>
    <t>Area of leased property (sqft) | ft²</t>
  </si>
  <si>
    <t>Lease term</t>
  </si>
  <si>
    <t>124 months</t>
  </si>
  <si>
    <t>Lease renewal term</t>
  </si>
  <si>
    <t>5 years</t>
  </si>
  <si>
    <t>Lease termination term</t>
  </si>
  <si>
    <t>7 years</t>
  </si>
  <si>
    <t>Monthly base rate (usd per sqft) | $ / ft²</t>
  </si>
  <si>
    <t>Increase in annual rent</t>
  </si>
  <si>
    <t>3.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7277115</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65317</v>
      </c>
      <c r="C3" s="6" t="n">
        <v>171017</v>
      </c>
    </row>
    <row r="4" spans="1:3">
      <c r="A4" s="4" t="s">
        <v>63</v>
      </c>
      <c r="B4" s="5" t="n">
        <v>5000</v>
      </c>
      <c r="C4" s="5" t="n">
        <v>0</v>
      </c>
    </row>
    <row r="5" spans="1:3">
      <c r="A5" s="4" t="s">
        <v>64</v>
      </c>
      <c r="B5" s="5" t="n">
        <v>197166</v>
      </c>
      <c r="C5" s="5" t="n">
        <v>203210</v>
      </c>
    </row>
    <row r="6" spans="1:3">
      <c r="A6" s="4" t="s">
        <v>65</v>
      </c>
      <c r="B6" s="5" t="n">
        <v>3572</v>
      </c>
      <c r="C6" s="5" t="n">
        <v>3506</v>
      </c>
    </row>
    <row r="7" spans="1:3">
      <c r="A7" s="4" t="s">
        <v>66</v>
      </c>
      <c r="B7" s="5" t="n">
        <v>371055</v>
      </c>
      <c r="C7" s="5" t="n">
        <v>377733</v>
      </c>
    </row>
    <row r="8" spans="1:3">
      <c r="A8" s="4" t="s">
        <v>67</v>
      </c>
      <c r="B8" s="5" t="n">
        <v>1610</v>
      </c>
      <c r="C8" s="5" t="n">
        <v>1618</v>
      </c>
    </row>
    <row r="9" spans="1:3">
      <c r="A9" s="4" t="s">
        <v>68</v>
      </c>
      <c r="B9" s="5" t="n">
        <v>50215</v>
      </c>
      <c r="C9" s="5" t="n">
        <v>54305</v>
      </c>
    </row>
    <row r="10" spans="1:3">
      <c r="A10" s="4" t="s">
        <v>69</v>
      </c>
      <c r="B10" s="5" t="n">
        <v>1293</v>
      </c>
      <c r="C10" s="5" t="n">
        <v>1481</v>
      </c>
    </row>
    <row r="11" spans="1:3">
      <c r="A11" s="4" t="s">
        <v>70</v>
      </c>
      <c r="B11" s="5" t="n">
        <v>60</v>
      </c>
      <c r="C11" s="5" t="n">
        <v>60</v>
      </c>
    </row>
    <row r="12" spans="1:3">
      <c r="A12" s="4" t="s">
        <v>71</v>
      </c>
      <c r="B12" s="5" t="n">
        <v>424233</v>
      </c>
      <c r="C12" s="5" t="n">
        <v>435197</v>
      </c>
    </row>
    <row r="13" spans="1:3">
      <c r="A13" s="3" t="s">
        <v>72</v>
      </c>
    </row>
    <row r="14" spans="1:3">
      <c r="A14" s="4" t="s">
        <v>73</v>
      </c>
      <c r="B14" s="5" t="n">
        <v>8571</v>
      </c>
      <c r="C14" s="5" t="n">
        <v>16237</v>
      </c>
    </row>
    <row r="15" spans="1:3">
      <c r="A15" s="4" t="s">
        <v>74</v>
      </c>
      <c r="B15" s="5" t="n">
        <v>13781</v>
      </c>
      <c r="C15" s="5" t="n">
        <v>11052</v>
      </c>
    </row>
    <row r="16" spans="1:3">
      <c r="A16" s="4" t="s">
        <v>75</v>
      </c>
      <c r="B16" s="5" t="n">
        <v>0</v>
      </c>
      <c r="C16" s="5" t="n">
        <v>1375</v>
      </c>
    </row>
    <row r="17" spans="1:3">
      <c r="A17" s="4" t="s">
        <v>76</v>
      </c>
      <c r="B17" s="5" t="n">
        <v>898</v>
      </c>
      <c r="C17" s="5" t="n">
        <v>871</v>
      </c>
    </row>
    <row r="18" spans="1:3">
      <c r="A18" s="4" t="s">
        <v>77</v>
      </c>
      <c r="B18" s="5" t="n">
        <v>23250</v>
      </c>
      <c r="C18" s="5" t="n">
        <v>29535</v>
      </c>
    </row>
    <row r="19" spans="1:3">
      <c r="A19" s="4" t="s">
        <v>78</v>
      </c>
      <c r="B19" s="5" t="n">
        <v>419</v>
      </c>
      <c r="C19" s="5" t="n">
        <v>654</v>
      </c>
    </row>
    <row r="20" spans="1:3">
      <c r="A20" s="3" t="s">
        <v>79</v>
      </c>
    </row>
    <row r="21" spans="1:3">
      <c r="A21" s="4" t="s">
        <v>80</v>
      </c>
      <c r="B21" s="5" t="n">
        <v>0</v>
      </c>
      <c r="C21" s="5" t="n">
        <v>0</v>
      </c>
    </row>
    <row r="22" spans="1:3">
      <c r="A22" s="4" t="s">
        <v>81</v>
      </c>
      <c r="B22" s="5" t="n">
        <v>27</v>
      </c>
      <c r="C22" s="5" t="n">
        <v>27</v>
      </c>
    </row>
    <row r="23" spans="1:3">
      <c r="A23" s="4" t="s">
        <v>82</v>
      </c>
      <c r="B23" s="5" t="n">
        <v>651680</v>
      </c>
      <c r="C23" s="5" t="n">
        <v>648669</v>
      </c>
    </row>
    <row r="24" spans="1:3">
      <c r="A24" s="4" t="s">
        <v>83</v>
      </c>
      <c r="B24" s="5" t="n">
        <v>1145</v>
      </c>
      <c r="C24" s="5" t="n">
        <v>338</v>
      </c>
    </row>
    <row r="25" spans="1:3">
      <c r="A25" s="4" t="s">
        <v>84</v>
      </c>
      <c r="B25" s="5" t="n">
        <v>-252288</v>
      </c>
      <c r="C25" s="5" t="n">
        <v>-244026</v>
      </c>
    </row>
    <row r="26" spans="1:3">
      <c r="A26" s="4" t="s">
        <v>85</v>
      </c>
      <c r="B26" s="5" t="n">
        <v>400564</v>
      </c>
      <c r="C26" s="5" t="n">
        <v>405008</v>
      </c>
    </row>
    <row r="27" spans="1:3">
      <c r="A27" s="4" t="s">
        <v>86</v>
      </c>
      <c r="B27" s="6" t="n">
        <v>424233</v>
      </c>
      <c r="C27" s="6" t="n">
        <v>435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46</v>
      </c>
      <c r="B1" s="2" t="s">
        <v>1</v>
      </c>
    </row>
    <row r="2" spans="1:2">
      <c r="B2" s="2" t="s">
        <v>247</v>
      </c>
    </row>
    <row r="3" spans="1:2">
      <c r="A3" s="3" t="s">
        <v>171</v>
      </c>
    </row>
    <row r="4" spans="1:2">
      <c r="A4" s="4" t="s">
        <v>248</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98</v>
      </c>
    </row>
    <row r="3" spans="1:3">
      <c r="A3" s="4" t="s">
        <v>250</v>
      </c>
    </row>
    <row r="4" spans="1:3">
      <c r="A4" s="3" t="s">
        <v>251</v>
      </c>
    </row>
    <row r="5" spans="1:3">
      <c r="A5" s="4" t="s">
        <v>252</v>
      </c>
      <c r="B5" s="5" t="n">
        <v>3021</v>
      </c>
      <c r="C5" s="5" t="n">
        <v>23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60</v>
      </c>
    </row>
    <row r="2" spans="1:3">
      <c r="A2" s="3" t="s">
        <v>254</v>
      </c>
    </row>
    <row r="3" spans="1:3">
      <c r="A3" s="4" t="s">
        <v>255</v>
      </c>
      <c r="B3" s="6" t="n">
        <v>6413</v>
      </c>
      <c r="C3" s="6" t="n">
        <v>6297</v>
      </c>
    </row>
    <row r="4" spans="1:3">
      <c r="A4" s="4" t="s">
        <v>256</v>
      </c>
      <c r="B4" s="5" t="n">
        <v>-4803</v>
      </c>
      <c r="C4" s="5" t="n">
        <v>-4679</v>
      </c>
    </row>
    <row r="5" spans="1:3">
      <c r="A5" s="4" t="s">
        <v>257</v>
      </c>
      <c r="B5" s="5" t="n">
        <v>1610</v>
      </c>
      <c r="C5" s="5" t="n">
        <v>1618</v>
      </c>
    </row>
    <row r="6" spans="1:3">
      <c r="A6" s="4" t="s">
        <v>258</v>
      </c>
    </row>
    <row r="7" spans="1:3">
      <c r="A7" s="3" t="s">
        <v>254</v>
      </c>
    </row>
    <row r="8" spans="1:3">
      <c r="A8" s="4" t="s">
        <v>255</v>
      </c>
      <c r="B8" s="5" t="n">
        <v>5018</v>
      </c>
      <c r="C8" s="5" t="n">
        <v>4911</v>
      </c>
    </row>
    <row r="9" spans="1:3">
      <c r="A9" s="4" t="s">
        <v>259</v>
      </c>
    </row>
    <row r="10" spans="1:3">
      <c r="A10" s="3" t="s">
        <v>254</v>
      </c>
    </row>
    <row r="11" spans="1:3">
      <c r="A11" s="4" t="s">
        <v>255</v>
      </c>
      <c r="B11" s="5" t="n">
        <v>820</v>
      </c>
      <c r="C11" s="5" t="n">
        <v>811</v>
      </c>
    </row>
    <row r="12" spans="1:3">
      <c r="A12" s="4" t="s">
        <v>260</v>
      </c>
    </row>
    <row r="13" spans="1:3">
      <c r="A13" s="3" t="s">
        <v>254</v>
      </c>
    </row>
    <row r="14" spans="1:3">
      <c r="A14" s="4" t="s">
        <v>255</v>
      </c>
      <c r="B14" s="6" t="n">
        <v>575</v>
      </c>
      <c r="C14" s="6" t="n">
        <v>5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60</v>
      </c>
    </row>
    <row r="2" spans="1:3">
      <c r="A2" s="3" t="s">
        <v>174</v>
      </c>
    </row>
    <row r="3" spans="1:3">
      <c r="A3" s="4" t="s">
        <v>262</v>
      </c>
      <c r="B3" s="6" t="n">
        <v>1363</v>
      </c>
      <c r="C3" s="6" t="n">
        <v>2152</v>
      </c>
    </row>
    <row r="4" spans="1:3">
      <c r="A4" s="4" t="s">
        <v>263</v>
      </c>
      <c r="B4" s="5" t="n">
        <v>494</v>
      </c>
      <c r="C4" s="5" t="n">
        <v>435</v>
      </c>
    </row>
    <row r="5" spans="1:3">
      <c r="A5" s="4" t="s">
        <v>264</v>
      </c>
      <c r="B5" s="5" t="n">
        <v>11689</v>
      </c>
      <c r="C5" s="5" t="n">
        <v>8196</v>
      </c>
    </row>
    <row r="6" spans="1:3">
      <c r="A6" s="4" t="s">
        <v>265</v>
      </c>
      <c r="B6" s="5" t="n">
        <v>235</v>
      </c>
      <c r="C6" s="5" t="n">
        <v>269</v>
      </c>
    </row>
    <row r="7" spans="1:3">
      <c r="A7" s="4" t="s">
        <v>266</v>
      </c>
      <c r="B7" s="6" t="n">
        <v>13781</v>
      </c>
      <c r="C7" s="6" t="n">
        <v>110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60</v>
      </c>
    </row>
    <row r="2" spans="1:3">
      <c r="A2" s="3" t="s">
        <v>88</v>
      </c>
    </row>
    <row r="3" spans="1:3">
      <c r="A3" s="4" t="s">
        <v>89</v>
      </c>
      <c r="B3" s="7" t="n">
        <v>0.001</v>
      </c>
      <c r="C3" s="7" t="n">
        <v>0.001</v>
      </c>
    </row>
    <row r="4" spans="1:3">
      <c r="A4" s="4" t="s">
        <v>90</v>
      </c>
      <c r="B4" s="5" t="n">
        <v>10000000</v>
      </c>
      <c r="C4" s="5" t="n">
        <v>10000</v>
      </c>
    </row>
    <row r="5" spans="1:3">
      <c r="A5" s="4" t="s">
        <v>91</v>
      </c>
      <c r="B5" s="5" t="n">
        <v>0</v>
      </c>
      <c r="C5" s="5" t="n">
        <v>0</v>
      </c>
    </row>
    <row r="6" spans="1:3">
      <c r="A6" s="4" t="s">
        <v>92</v>
      </c>
      <c r="B6" s="5" t="n">
        <v>0</v>
      </c>
      <c r="C6" s="5" t="n">
        <v>0</v>
      </c>
    </row>
    <row r="7" spans="1:3">
      <c r="A7" s="4" t="s">
        <v>93</v>
      </c>
      <c r="B7" s="7" t="n">
        <v>0.001</v>
      </c>
      <c r="C7" s="7" t="n">
        <v>0.001</v>
      </c>
    </row>
    <row r="8" spans="1:3">
      <c r="A8" s="4" t="s">
        <v>94</v>
      </c>
      <c r="B8" s="5" t="n">
        <v>500000000</v>
      </c>
      <c r="C8" s="5" t="n">
        <v>500000000</v>
      </c>
    </row>
    <row r="9" spans="1:3">
      <c r="A9" s="4" t="s">
        <v>95</v>
      </c>
      <c r="B9" s="5" t="n">
        <v>27277115</v>
      </c>
      <c r="C9" s="5" t="n">
        <v>27255000</v>
      </c>
    </row>
    <row r="10" spans="1:3">
      <c r="A10" s="4" t="s">
        <v>96</v>
      </c>
      <c r="B10" s="5" t="n">
        <v>27277115</v>
      </c>
      <c r="C10" s="5" t="n">
        <v>272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267</v>
      </c>
      <c r="B1" s="2" t="s">
        <v>268</v>
      </c>
      <c r="D1" s="2" t="s">
        <v>1</v>
      </c>
      <c r="P1" s="2" t="s">
        <v>269</v>
      </c>
      <c r="Q1" s="2" t="s">
        <v>270</v>
      </c>
    </row>
    <row r="2" spans="1:17">
      <c r="B2" s="2" t="s">
        <v>271</v>
      </c>
      <c r="C2" s="2" t="s">
        <v>272</v>
      </c>
      <c r="D2" s="2" t="s">
        <v>273</v>
      </c>
      <c r="E2" s="2" t="s">
        <v>274</v>
      </c>
      <c r="F2" s="2" t="s">
        <v>275</v>
      </c>
      <c r="G2" s="2" t="s">
        <v>276</v>
      </c>
      <c r="H2" s="2" t="s">
        <v>277</v>
      </c>
      <c r="I2" s="2" t="s">
        <v>278</v>
      </c>
      <c r="J2" s="2" t="s">
        <v>279</v>
      </c>
      <c r="K2" s="2" t="s">
        <v>280</v>
      </c>
      <c r="L2" s="2" t="s">
        <v>281</v>
      </c>
      <c r="M2" s="2" t="s">
        <v>282</v>
      </c>
      <c r="N2" s="2" t="s">
        <v>283</v>
      </c>
      <c r="O2" s="2" t="s">
        <v>284</v>
      </c>
      <c r="P2" s="2" t="s">
        <v>285</v>
      </c>
      <c r="Q2" s="2" t="s">
        <v>286</v>
      </c>
    </row>
    <row r="3" spans="1:17">
      <c r="A3" s="3" t="s">
        <v>287</v>
      </c>
    </row>
    <row r="4" spans="1:17">
      <c r="A4" s="4" t="s">
        <v>100</v>
      </c>
      <c r="D4" s="6" t="n">
        <v>15000000</v>
      </c>
      <c r="F4" s="6" t="n">
        <v>0</v>
      </c>
    </row>
    <row r="5" spans="1:17">
      <c r="A5" s="4" t="s">
        <v>288</v>
      </c>
    </row>
    <row r="6" spans="1:17">
      <c r="A6" s="3" t="s">
        <v>287</v>
      </c>
    </row>
    <row r="7" spans="1:17">
      <c r="A7" s="4" t="s">
        <v>289</v>
      </c>
      <c r="B7" s="6" t="n">
        <v>2000000</v>
      </c>
      <c r="C7" s="6" t="n">
        <v>17000000</v>
      </c>
    </row>
    <row r="8" spans="1:17">
      <c r="A8" s="4" t="s">
        <v>290</v>
      </c>
      <c r="B8" s="5" t="n">
        <v>4</v>
      </c>
      <c r="C8" s="5" t="n">
        <v>3</v>
      </c>
    </row>
    <row r="9" spans="1:17">
      <c r="A9" s="4" t="s">
        <v>291</v>
      </c>
      <c r="B9" s="6" t="n">
        <v>18000000</v>
      </c>
    </row>
    <row r="10" spans="1:17">
      <c r="A10" s="4" t="s">
        <v>292</v>
      </c>
      <c r="B10" s="5" t="n">
        <v>90000000</v>
      </c>
    </row>
    <row r="11" spans="1:17">
      <c r="A11" s="4" t="s">
        <v>293</v>
      </c>
      <c r="B11" s="6" t="n">
        <v>165000000</v>
      </c>
    </row>
    <row r="12" spans="1:17">
      <c r="A12" s="4" t="s">
        <v>294</v>
      </c>
      <c r="B12" s="4" t="s">
        <v>295</v>
      </c>
    </row>
    <row r="13" spans="1:17">
      <c r="A13" s="4" t="s">
        <v>296</v>
      </c>
      <c r="D13" s="5" t="n">
        <v>2</v>
      </c>
    </row>
    <row r="14" spans="1:17">
      <c r="A14" s="4" t="s">
        <v>100</v>
      </c>
      <c r="D14" s="6" t="n">
        <v>15000000</v>
      </c>
      <c r="F14" s="5" t="n">
        <v>0</v>
      </c>
    </row>
    <row r="15" spans="1:17">
      <c r="A15" s="4" t="s">
        <v>297</v>
      </c>
    </row>
    <row r="16" spans="1:17">
      <c r="A16" s="3" t="s">
        <v>287</v>
      </c>
    </row>
    <row r="17" spans="1:17">
      <c r="A17" s="4" t="s">
        <v>298</v>
      </c>
      <c r="O17" s="6" t="n">
        <v>1000000</v>
      </c>
    </row>
    <row r="18" spans="1:17">
      <c r="A18" s="4" t="s">
        <v>299</v>
      </c>
    </row>
    <row r="19" spans="1:17">
      <c r="A19" s="3" t="s">
        <v>287</v>
      </c>
    </row>
    <row r="20" spans="1:17">
      <c r="A20" s="4" t="s">
        <v>298</v>
      </c>
      <c r="N20" s="6" t="n">
        <v>1000000</v>
      </c>
    </row>
    <row r="21" spans="1:17">
      <c r="A21" s="4" t="s">
        <v>300</v>
      </c>
    </row>
    <row r="22" spans="1:17">
      <c r="A22" s="3" t="s">
        <v>287</v>
      </c>
    </row>
    <row r="23" spans="1:17">
      <c r="A23" s="4" t="s">
        <v>298</v>
      </c>
      <c r="K23" s="6" t="n">
        <v>1000000</v>
      </c>
    </row>
    <row r="24" spans="1:17">
      <c r="A24" s="4" t="s">
        <v>301</v>
      </c>
    </row>
    <row r="25" spans="1:17">
      <c r="A25" s="3" t="s">
        <v>287</v>
      </c>
    </row>
    <row r="26" spans="1:17">
      <c r="A26" s="4" t="s">
        <v>298</v>
      </c>
      <c r="M26" s="6" t="n">
        <v>4000000</v>
      </c>
    </row>
    <row r="27" spans="1:17">
      <c r="A27" s="4" t="s">
        <v>302</v>
      </c>
    </row>
    <row r="28" spans="1:17">
      <c r="A28" s="3" t="s">
        <v>287</v>
      </c>
    </row>
    <row r="29" spans="1:17">
      <c r="A29" s="4" t="s">
        <v>298</v>
      </c>
      <c r="L29" s="6" t="n">
        <v>4000000</v>
      </c>
    </row>
    <row r="30" spans="1:17">
      <c r="A30" s="4" t="s">
        <v>303</v>
      </c>
    </row>
    <row r="31" spans="1:17">
      <c r="A31" s="3" t="s">
        <v>287</v>
      </c>
    </row>
    <row r="32" spans="1:17">
      <c r="A32" s="4" t="s">
        <v>298</v>
      </c>
      <c r="I32" s="6" t="n">
        <v>4000000</v>
      </c>
    </row>
    <row r="33" spans="1:17">
      <c r="A33" s="4" t="s">
        <v>304</v>
      </c>
    </row>
    <row r="34" spans="1:17">
      <c r="A34" s="3" t="s">
        <v>287</v>
      </c>
    </row>
    <row r="35" spans="1:17">
      <c r="A35" s="4" t="s">
        <v>298</v>
      </c>
      <c r="I35" s="6" t="n">
        <v>3000000</v>
      </c>
    </row>
    <row r="36" spans="1:17">
      <c r="A36" s="4" t="s">
        <v>305</v>
      </c>
    </row>
    <row r="37" spans="1:17">
      <c r="A37" s="3" t="s">
        <v>287</v>
      </c>
    </row>
    <row r="38" spans="1:17">
      <c r="A38" s="4" t="s">
        <v>298</v>
      </c>
      <c r="H38" s="6" t="n">
        <v>3000000</v>
      </c>
    </row>
    <row r="39" spans="1:17">
      <c r="A39" s="4" t="s">
        <v>306</v>
      </c>
    </row>
    <row r="40" spans="1:17">
      <c r="A40" s="3" t="s">
        <v>287</v>
      </c>
    </row>
    <row r="41" spans="1:17">
      <c r="A41" s="4" t="s">
        <v>298</v>
      </c>
      <c r="E41" s="6" t="n">
        <v>3000000</v>
      </c>
    </row>
    <row r="42" spans="1:17">
      <c r="A42" s="4" t="s">
        <v>307</v>
      </c>
    </row>
    <row r="43" spans="1:17">
      <c r="A43" s="3" t="s">
        <v>287</v>
      </c>
    </row>
    <row r="44" spans="1:17">
      <c r="A44" s="4" t="s">
        <v>298</v>
      </c>
      <c r="D44" s="5" t="n">
        <v>15000000</v>
      </c>
      <c r="G44" s="6" t="n">
        <v>5000000</v>
      </c>
    </row>
    <row r="45" spans="1:17">
      <c r="A45" s="4" t="s">
        <v>308</v>
      </c>
    </row>
    <row r="46" spans="1:17">
      <c r="A46" s="3" t="s">
        <v>287</v>
      </c>
    </row>
    <row r="47" spans="1:17">
      <c r="A47" s="4" t="s">
        <v>298</v>
      </c>
      <c r="P47" s="6" t="n">
        <v>5000000</v>
      </c>
    </row>
    <row r="48" spans="1:17">
      <c r="A48" s="4" t="s">
        <v>309</v>
      </c>
    </row>
    <row r="49" spans="1:17">
      <c r="A49" s="3" t="s">
        <v>287</v>
      </c>
    </row>
    <row r="50" spans="1:17">
      <c r="A50" s="4" t="s">
        <v>298</v>
      </c>
      <c r="D50" s="5" t="n">
        <v>10000000</v>
      </c>
    </row>
    <row r="51" spans="1:17">
      <c r="A51" s="4" t="s">
        <v>310</v>
      </c>
    </row>
    <row r="52" spans="1:17">
      <c r="A52" s="3" t="s">
        <v>287</v>
      </c>
    </row>
    <row r="53" spans="1:17">
      <c r="A53" s="4" t="s">
        <v>298</v>
      </c>
      <c r="D53" s="5" t="n">
        <v>5000000</v>
      </c>
    </row>
    <row r="54" spans="1:17">
      <c r="A54" s="4" t="s">
        <v>311</v>
      </c>
    </row>
    <row r="55" spans="1:17">
      <c r="A55" s="3" t="s">
        <v>287</v>
      </c>
    </row>
    <row r="56" spans="1:17">
      <c r="A56" s="4" t="s">
        <v>289</v>
      </c>
      <c r="Q56" s="6" t="n">
        <v>6000000</v>
      </c>
    </row>
    <row r="57" spans="1:17">
      <c r="A57" s="4" t="s">
        <v>100</v>
      </c>
      <c r="D57" s="6" t="n">
        <v>0</v>
      </c>
      <c r="F57" s="6" t="n">
        <v>0</v>
      </c>
    </row>
    <row r="58" spans="1:17">
      <c r="A58" s="4" t="s">
        <v>312</v>
      </c>
      <c r="Q58" s="6" t="n">
        <v>53000000</v>
      </c>
    </row>
    <row r="59" spans="1:17">
      <c r="A59" s="4" t="s">
        <v>313</v>
      </c>
    </row>
    <row r="60" spans="1:17">
      <c r="A60" s="3" t="s">
        <v>287</v>
      </c>
    </row>
    <row r="61" spans="1:17">
      <c r="A61" s="4" t="s">
        <v>314</v>
      </c>
      <c r="L61" s="6" t="n">
        <v>500000</v>
      </c>
    </row>
    <row r="62" spans="1:17">
      <c r="A62" s="4" t="s">
        <v>315</v>
      </c>
    </row>
    <row r="63" spans="1:17">
      <c r="A63" s="3" t="s">
        <v>287</v>
      </c>
    </row>
    <row r="64" spans="1:17">
      <c r="A64" s="4" t="s">
        <v>314</v>
      </c>
      <c r="J64" s="6" t="n">
        <v>1000000</v>
      </c>
    </row>
  </sheetData>
  <mergeCells count="3">
    <mergeCell ref="A1:A2"/>
    <mergeCell ref="B1:C1"/>
    <mergeCell ref="D1:O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32"/>
    <col customWidth="1" max="3" min="3" width="21"/>
  </cols>
  <sheetData>
    <row r="1" spans="1:3">
      <c r="A1" s="1" t="s">
        <v>316</v>
      </c>
      <c r="B1" s="2" t="s">
        <v>317</v>
      </c>
      <c r="C1" s="2" t="s">
        <v>318</v>
      </c>
    </row>
    <row r="2" spans="1:3">
      <c r="A2" s="3" t="s">
        <v>319</v>
      </c>
    </row>
    <row r="3" spans="1:3">
      <c r="A3" s="4" t="s">
        <v>320</v>
      </c>
      <c r="B3" s="6" t="n">
        <v>5000000</v>
      </c>
    </row>
    <row r="4" spans="1:3">
      <c r="A4" s="4" t="s">
        <v>321</v>
      </c>
    </row>
    <row r="5" spans="1:3">
      <c r="A5" s="3" t="s">
        <v>319</v>
      </c>
    </row>
    <row r="6" spans="1:3">
      <c r="A6" s="4" t="s">
        <v>322</v>
      </c>
      <c r="B6" s="6" t="n">
        <v>15000000</v>
      </c>
    </row>
    <row r="7" spans="1:3">
      <c r="A7" s="4" t="s">
        <v>323</v>
      </c>
      <c r="B7" s="5" t="n">
        <v>3</v>
      </c>
    </row>
    <row r="8" spans="1:3">
      <c r="A8" s="4" t="s">
        <v>324</v>
      </c>
      <c r="C8" s="6" t="n">
        <v>800000</v>
      </c>
    </row>
    <row r="9" spans="1:3">
      <c r="A9" s="4" t="s">
        <v>325</v>
      </c>
    </row>
    <row r="10" spans="1:3">
      <c r="A10" s="3" t="s">
        <v>319</v>
      </c>
    </row>
    <row r="11" spans="1:3">
      <c r="A11" s="4" t="s">
        <v>326</v>
      </c>
      <c r="B11" s="6" t="n">
        <v>5000000</v>
      </c>
    </row>
    <row r="12" spans="1:3">
      <c r="A12" s="4" t="s">
        <v>327</v>
      </c>
      <c r="B12" s="4" t="s">
        <v>328</v>
      </c>
    </row>
    <row r="13" spans="1:3">
      <c r="A13" s="4" t="s">
        <v>329</v>
      </c>
    </row>
    <row r="14" spans="1:3">
      <c r="A14" s="3" t="s">
        <v>319</v>
      </c>
    </row>
    <row r="15" spans="1:3">
      <c r="A15" s="4" t="s">
        <v>320</v>
      </c>
      <c r="C15" s="6"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0</v>
      </c>
    </row>
    <row r="2" spans="1:3">
      <c r="A2" s="3" t="s">
        <v>331</v>
      </c>
    </row>
    <row r="3" spans="1:3">
      <c r="A3" s="4" t="s">
        <v>332</v>
      </c>
      <c r="B3" s="6" t="n">
        <v>247381</v>
      </c>
    </row>
    <row r="4" spans="1:3">
      <c r="A4" s="4" t="s">
        <v>333</v>
      </c>
    </row>
    <row r="5" spans="1:3">
      <c r="A5" s="3" t="s">
        <v>331</v>
      </c>
    </row>
    <row r="6" spans="1:3">
      <c r="A6" s="4" t="s">
        <v>332</v>
      </c>
      <c r="B6" s="5" t="n">
        <v>112933</v>
      </c>
    </row>
    <row r="7" spans="1:3">
      <c r="A7" s="4" t="s">
        <v>334</v>
      </c>
    </row>
    <row r="8" spans="1:3">
      <c r="A8" s="3" t="s">
        <v>331</v>
      </c>
    </row>
    <row r="9" spans="1:3">
      <c r="A9" s="4" t="s">
        <v>332</v>
      </c>
      <c r="B9" s="5" t="n">
        <v>5685</v>
      </c>
    </row>
    <row r="10" spans="1:3">
      <c r="A10" s="4" t="s">
        <v>335</v>
      </c>
    </row>
    <row r="11" spans="1:3">
      <c r="A11" s="3" t="s">
        <v>331</v>
      </c>
    </row>
    <row r="12" spans="1:3">
      <c r="A12" s="4" t="s">
        <v>332</v>
      </c>
      <c r="B12" s="5" t="n">
        <v>41890</v>
      </c>
    </row>
    <row r="13" spans="1:3">
      <c r="A13" s="4" t="s">
        <v>336</v>
      </c>
    </row>
    <row r="14" spans="1:3">
      <c r="A14" s="3" t="s">
        <v>331</v>
      </c>
    </row>
    <row r="15" spans="1:3">
      <c r="A15" s="4" t="s">
        <v>332</v>
      </c>
      <c r="B15" s="5" t="n">
        <v>86873</v>
      </c>
    </row>
    <row r="16" spans="1:3">
      <c r="A16" s="4" t="s">
        <v>337</v>
      </c>
    </row>
    <row r="17" spans="1:3">
      <c r="A17" s="3" t="s">
        <v>331</v>
      </c>
    </row>
    <row r="18" spans="1:3">
      <c r="A18" s="4" t="s">
        <v>332</v>
      </c>
      <c r="B18" s="5" t="n">
        <v>112933</v>
      </c>
      <c r="C18" s="6" t="n">
        <v>96434</v>
      </c>
    </row>
    <row r="19" spans="1:3">
      <c r="A19" s="4" t="s">
        <v>338</v>
      </c>
    </row>
    <row r="20" spans="1:3">
      <c r="A20" s="3" t="s">
        <v>331</v>
      </c>
    </row>
    <row r="21" spans="1:3">
      <c r="A21" s="4" t="s">
        <v>332</v>
      </c>
      <c r="B21" s="5" t="n">
        <v>5685</v>
      </c>
      <c r="C21" s="5" t="n">
        <v>5428</v>
      </c>
    </row>
    <row r="22" spans="1:3">
      <c r="A22" s="4" t="s">
        <v>339</v>
      </c>
    </row>
    <row r="23" spans="1:3">
      <c r="A23" s="3" t="s">
        <v>331</v>
      </c>
    </row>
    <row r="24" spans="1:3">
      <c r="A24" s="4" t="s">
        <v>332</v>
      </c>
      <c r="B24" s="5" t="n">
        <v>41890</v>
      </c>
      <c r="C24" s="5" t="n">
        <v>33623</v>
      </c>
    </row>
    <row r="25" spans="1:3">
      <c r="A25" s="4" t="s">
        <v>340</v>
      </c>
    </row>
    <row r="26" spans="1:3">
      <c r="A26" s="3" t="s">
        <v>331</v>
      </c>
    </row>
    <row r="27" spans="1:3">
      <c r="A27" s="4" t="s">
        <v>332</v>
      </c>
      <c r="B27" s="5" t="n">
        <v>86873</v>
      </c>
      <c r="C27" s="5" t="n">
        <v>122030</v>
      </c>
    </row>
    <row r="28" spans="1:3">
      <c r="A28" s="4" t="s">
        <v>341</v>
      </c>
    </row>
    <row r="29" spans="1:3">
      <c r="A29" s="3" t="s">
        <v>331</v>
      </c>
    </row>
    <row r="30" spans="1:3">
      <c r="A30" s="4" t="s">
        <v>342</v>
      </c>
      <c r="B30" s="5" t="n">
        <v>151542</v>
      </c>
      <c r="C30" s="5" t="n">
        <v>162928</v>
      </c>
    </row>
    <row r="31" spans="1:3">
      <c r="A31" s="4" t="s">
        <v>343</v>
      </c>
    </row>
    <row r="32" spans="1:3">
      <c r="A32" s="3" t="s">
        <v>331</v>
      </c>
    </row>
    <row r="33" spans="1:3">
      <c r="A33" s="4" t="s">
        <v>342</v>
      </c>
      <c r="B33" s="5" t="n">
        <v>13883</v>
      </c>
      <c r="C33" s="5" t="n">
        <v>7619</v>
      </c>
    </row>
    <row r="34" spans="1:3">
      <c r="A34" s="4" t="s">
        <v>344</v>
      </c>
    </row>
    <row r="35" spans="1:3">
      <c r="A35" s="3" t="s">
        <v>331</v>
      </c>
    </row>
    <row r="36" spans="1:3">
      <c r="A36" s="4" t="s">
        <v>332</v>
      </c>
      <c r="B36" s="5" t="n">
        <v>112933</v>
      </c>
      <c r="C36" s="5" t="n">
        <v>96434</v>
      </c>
    </row>
    <row r="37" spans="1:3">
      <c r="A37" s="4" t="s">
        <v>345</v>
      </c>
    </row>
    <row r="38" spans="1:3">
      <c r="A38" s="3" t="s">
        <v>331</v>
      </c>
    </row>
    <row r="39" spans="1:3">
      <c r="A39" s="4" t="s">
        <v>332</v>
      </c>
      <c r="B39" s="5" t="n">
        <v>0</v>
      </c>
      <c r="C39" s="5" t="n">
        <v>0</v>
      </c>
    </row>
    <row r="40" spans="1:3">
      <c r="A40" s="4" t="s">
        <v>346</v>
      </c>
    </row>
    <row r="41" spans="1:3">
      <c r="A41" s="3" t="s">
        <v>331</v>
      </c>
    </row>
    <row r="42" spans="1:3">
      <c r="A42" s="4" t="s">
        <v>332</v>
      </c>
      <c r="B42" s="5" t="n">
        <v>0</v>
      </c>
      <c r="C42" s="5" t="n">
        <v>0</v>
      </c>
    </row>
    <row r="43" spans="1:3">
      <c r="A43" s="4" t="s">
        <v>347</v>
      </c>
    </row>
    <row r="44" spans="1:3">
      <c r="A44" s="3" t="s">
        <v>331</v>
      </c>
    </row>
    <row r="45" spans="1:3">
      <c r="A45" s="4" t="s">
        <v>332</v>
      </c>
      <c r="B45" s="5" t="n">
        <v>0</v>
      </c>
      <c r="C45" s="5" t="n">
        <v>0</v>
      </c>
    </row>
    <row r="46" spans="1:3">
      <c r="A46" s="4" t="s">
        <v>348</v>
      </c>
    </row>
    <row r="47" spans="1:3">
      <c r="A47" s="3" t="s">
        <v>331</v>
      </c>
    </row>
    <row r="48" spans="1:3">
      <c r="A48" s="4" t="s">
        <v>342</v>
      </c>
      <c r="B48" s="5" t="n">
        <v>151542</v>
      </c>
      <c r="C48" s="5" t="n">
        <v>162928</v>
      </c>
    </row>
    <row r="49" spans="1:3">
      <c r="A49" s="4" t="s">
        <v>349</v>
      </c>
    </row>
    <row r="50" spans="1:3">
      <c r="A50" s="3" t="s">
        <v>331</v>
      </c>
    </row>
    <row r="51" spans="1:3">
      <c r="A51" s="4" t="s">
        <v>342</v>
      </c>
      <c r="B51" s="5" t="n">
        <v>13883</v>
      </c>
      <c r="C51" s="5" t="n">
        <v>7619</v>
      </c>
    </row>
    <row r="52" spans="1:3">
      <c r="A52" s="4" t="s">
        <v>350</v>
      </c>
    </row>
    <row r="53" spans="1:3">
      <c r="A53" s="3" t="s">
        <v>331</v>
      </c>
    </row>
    <row r="54" spans="1:3">
      <c r="A54" s="4" t="s">
        <v>332</v>
      </c>
      <c r="B54" s="5" t="n">
        <v>0</v>
      </c>
      <c r="C54" s="5" t="n">
        <v>0</v>
      </c>
    </row>
    <row r="55" spans="1:3">
      <c r="A55" s="4" t="s">
        <v>351</v>
      </c>
    </row>
    <row r="56" spans="1:3">
      <c r="A56" s="3" t="s">
        <v>331</v>
      </c>
    </row>
    <row r="57" spans="1:3">
      <c r="A57" s="4" t="s">
        <v>332</v>
      </c>
      <c r="B57" s="5" t="n">
        <v>5685</v>
      </c>
      <c r="C57" s="5" t="n">
        <v>5428</v>
      </c>
    </row>
    <row r="58" spans="1:3">
      <c r="A58" s="4" t="s">
        <v>352</v>
      </c>
    </row>
    <row r="59" spans="1:3">
      <c r="A59" s="3" t="s">
        <v>331</v>
      </c>
    </row>
    <row r="60" spans="1:3">
      <c r="A60" s="4" t="s">
        <v>332</v>
      </c>
      <c r="B60" s="5" t="n">
        <v>41890</v>
      </c>
      <c r="C60" s="5" t="n">
        <v>33623</v>
      </c>
    </row>
    <row r="61" spans="1:3">
      <c r="A61" s="4" t="s">
        <v>353</v>
      </c>
    </row>
    <row r="62" spans="1:3">
      <c r="A62" s="3" t="s">
        <v>331</v>
      </c>
    </row>
    <row r="63" spans="1:3">
      <c r="A63" s="4" t="s">
        <v>332</v>
      </c>
      <c r="B63" s="5" t="n">
        <v>86873</v>
      </c>
      <c r="C63" s="5" t="n">
        <v>122030</v>
      </c>
    </row>
    <row r="64" spans="1:3">
      <c r="A64" s="4" t="s">
        <v>354</v>
      </c>
    </row>
    <row r="65" spans="1:3">
      <c r="A65" s="3" t="s">
        <v>331</v>
      </c>
    </row>
    <row r="66" spans="1:3">
      <c r="A66" s="4" t="s">
        <v>342</v>
      </c>
      <c r="B66" s="5" t="n">
        <v>0</v>
      </c>
      <c r="C66" s="5" t="n">
        <v>0</v>
      </c>
    </row>
    <row r="67" spans="1:3">
      <c r="A67" s="4" t="s">
        <v>355</v>
      </c>
    </row>
    <row r="68" spans="1:3">
      <c r="A68" s="3" t="s">
        <v>331</v>
      </c>
    </row>
    <row r="69" spans="1:3">
      <c r="A69" s="4" t="s">
        <v>342</v>
      </c>
      <c r="B69" s="5" t="n">
        <v>0</v>
      </c>
      <c r="C69" s="5" t="n">
        <v>0</v>
      </c>
    </row>
    <row r="70" spans="1:3">
      <c r="A70" s="4" t="s">
        <v>356</v>
      </c>
    </row>
    <row r="71" spans="1:3">
      <c r="A71" s="3" t="s">
        <v>331</v>
      </c>
    </row>
    <row r="72" spans="1:3">
      <c r="A72" s="4" t="s">
        <v>332</v>
      </c>
      <c r="B72" s="5" t="n">
        <v>0</v>
      </c>
      <c r="C72" s="5" t="n">
        <v>0</v>
      </c>
    </row>
    <row r="73" spans="1:3">
      <c r="A73" s="4" t="s">
        <v>357</v>
      </c>
    </row>
    <row r="74" spans="1:3">
      <c r="A74" s="3" t="s">
        <v>331</v>
      </c>
    </row>
    <row r="75" spans="1:3">
      <c r="A75" s="4" t="s">
        <v>332</v>
      </c>
      <c r="B75" s="5" t="n">
        <v>0</v>
      </c>
      <c r="C75" s="5" t="n">
        <v>0</v>
      </c>
    </row>
    <row r="76" spans="1:3">
      <c r="A76" s="4" t="s">
        <v>358</v>
      </c>
    </row>
    <row r="77" spans="1:3">
      <c r="A77" s="3" t="s">
        <v>331</v>
      </c>
    </row>
    <row r="78" spans="1:3">
      <c r="A78" s="4" t="s">
        <v>332</v>
      </c>
      <c r="B78" s="5" t="n">
        <v>0</v>
      </c>
      <c r="C78" s="5" t="n">
        <v>0</v>
      </c>
    </row>
    <row r="79" spans="1:3">
      <c r="A79" s="4" t="s">
        <v>359</v>
      </c>
    </row>
    <row r="80" spans="1:3">
      <c r="A80" s="3" t="s">
        <v>331</v>
      </c>
    </row>
    <row r="81" spans="1:3">
      <c r="A81" s="4" t="s">
        <v>332</v>
      </c>
      <c r="B81" s="5" t="n">
        <v>0</v>
      </c>
      <c r="C81" s="5" t="n">
        <v>0</v>
      </c>
    </row>
    <row r="82" spans="1:3">
      <c r="A82" s="4" t="s">
        <v>360</v>
      </c>
    </row>
    <row r="83" spans="1:3">
      <c r="A83" s="3" t="s">
        <v>331</v>
      </c>
    </row>
    <row r="84" spans="1:3">
      <c r="A84" s="4" t="s">
        <v>342</v>
      </c>
      <c r="B84" s="5" t="n">
        <v>0</v>
      </c>
      <c r="C84" s="5" t="n">
        <v>0</v>
      </c>
    </row>
    <row r="85" spans="1:3">
      <c r="A85" s="4" t="s">
        <v>361</v>
      </c>
    </row>
    <row r="86" spans="1:3">
      <c r="A86" s="3" t="s">
        <v>331</v>
      </c>
    </row>
    <row r="87" spans="1:3">
      <c r="A87" s="4" t="s">
        <v>342</v>
      </c>
      <c r="B87" s="6" t="n">
        <v>0</v>
      </c>
      <c r="C8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0</v>
      </c>
    </row>
    <row r="2" spans="1:3">
      <c r="A2" s="4" t="s">
        <v>363</v>
      </c>
    </row>
    <row r="3" spans="1:3">
      <c r="A3" s="3" t="s">
        <v>364</v>
      </c>
    </row>
    <row r="4" spans="1:3">
      <c r="A4" s="4" t="s">
        <v>365</v>
      </c>
      <c r="B4" s="6" t="n">
        <v>0</v>
      </c>
      <c r="C4" s="6" t="n">
        <v>1375</v>
      </c>
    </row>
    <row r="5" spans="1:3">
      <c r="A5" s="4" t="s">
        <v>366</v>
      </c>
    </row>
    <row r="6" spans="1:3">
      <c r="A6" s="3" t="s">
        <v>364</v>
      </c>
    </row>
    <row r="7" spans="1:3">
      <c r="A7" s="4" t="s">
        <v>365</v>
      </c>
      <c r="B7" s="6" t="n">
        <v>0</v>
      </c>
      <c r="C7" s="6" t="n">
        <v>13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0</v>
      </c>
    </row>
    <row r="3" spans="1:3">
      <c r="A3" s="3" t="s">
        <v>368</v>
      </c>
    </row>
    <row r="4" spans="1:3">
      <c r="A4" s="4" t="s">
        <v>369</v>
      </c>
      <c r="B4" s="6" t="n">
        <v>246029</v>
      </c>
    </row>
    <row r="5" spans="1:3">
      <c r="A5" s="4" t="s">
        <v>370</v>
      </c>
      <c r="B5" s="5" t="n">
        <v>1384</v>
      </c>
    </row>
    <row r="6" spans="1:3">
      <c r="A6" s="4" t="s">
        <v>371</v>
      </c>
      <c r="B6" s="5" t="n">
        <v>-32</v>
      </c>
    </row>
    <row r="7" spans="1:3">
      <c r="A7" s="4" t="s">
        <v>372</v>
      </c>
      <c r="B7" s="5" t="n">
        <v>247381</v>
      </c>
    </row>
    <row r="8" spans="1:3">
      <c r="A8" s="4" t="s">
        <v>64</v>
      </c>
      <c r="B8" s="5" t="n">
        <v>197166</v>
      </c>
      <c r="C8" s="6" t="n">
        <v>203210</v>
      </c>
    </row>
    <row r="9" spans="1:3">
      <c r="A9" s="4" t="s">
        <v>68</v>
      </c>
      <c r="B9" s="5" t="n">
        <v>50215</v>
      </c>
      <c r="C9" s="6" t="n">
        <v>54305</v>
      </c>
    </row>
    <row r="10" spans="1:3">
      <c r="A10" s="4" t="s">
        <v>335</v>
      </c>
    </row>
    <row r="11" spans="1:3">
      <c r="A11" s="3" t="s">
        <v>368</v>
      </c>
    </row>
    <row r="12" spans="1:3">
      <c r="A12" s="4" t="s">
        <v>369</v>
      </c>
      <c r="B12" s="5" t="n">
        <v>41754</v>
      </c>
    </row>
    <row r="13" spans="1:3">
      <c r="A13" s="4" t="s">
        <v>370</v>
      </c>
      <c r="B13" s="5" t="n">
        <v>139</v>
      </c>
    </row>
    <row r="14" spans="1:3">
      <c r="A14" s="4" t="s">
        <v>371</v>
      </c>
      <c r="B14" s="5" t="n">
        <v>-3</v>
      </c>
    </row>
    <row r="15" spans="1:3">
      <c r="A15" s="4" t="s">
        <v>372</v>
      </c>
      <c r="B15" s="5" t="n">
        <v>41890</v>
      </c>
    </row>
    <row r="16" spans="1:3">
      <c r="A16" s="4" t="s">
        <v>64</v>
      </c>
      <c r="B16" s="5" t="n">
        <v>14900</v>
      </c>
    </row>
    <row r="17" spans="1:3">
      <c r="A17" s="4" t="s">
        <v>68</v>
      </c>
      <c r="B17" s="6" t="n">
        <v>27000</v>
      </c>
    </row>
    <row r="18" spans="1:3">
      <c r="A18" s="4" t="s">
        <v>373</v>
      </c>
    </row>
    <row r="19" spans="1:3">
      <c r="A19" s="3" t="s">
        <v>368</v>
      </c>
    </row>
    <row r="20" spans="1:3">
      <c r="A20" s="4" t="s">
        <v>374</v>
      </c>
      <c r="B20" s="4" t="s">
        <v>375</v>
      </c>
    </row>
    <row r="21" spans="1:3">
      <c r="A21" s="4" t="s">
        <v>376</v>
      </c>
    </row>
    <row r="22" spans="1:3">
      <c r="A22" s="3" t="s">
        <v>368</v>
      </c>
    </row>
    <row r="23" spans="1:3">
      <c r="A23" s="4" t="s">
        <v>374</v>
      </c>
      <c r="B23" s="4" t="s">
        <v>377</v>
      </c>
    </row>
    <row r="24" spans="1:3">
      <c r="A24" s="4" t="s">
        <v>334</v>
      </c>
    </row>
    <row r="25" spans="1:3">
      <c r="A25" s="3" t="s">
        <v>368</v>
      </c>
    </row>
    <row r="26" spans="1:3">
      <c r="A26" s="4" t="s">
        <v>369</v>
      </c>
      <c r="B26" s="6" t="n">
        <v>5639</v>
      </c>
    </row>
    <row r="27" spans="1:3">
      <c r="A27" s="4" t="s">
        <v>370</v>
      </c>
      <c r="B27" s="5" t="n">
        <v>46</v>
      </c>
    </row>
    <row r="28" spans="1:3">
      <c r="A28" s="4" t="s">
        <v>371</v>
      </c>
      <c r="B28" s="5" t="n">
        <v>0</v>
      </c>
    </row>
    <row r="29" spans="1:3">
      <c r="A29" s="4" t="s">
        <v>372</v>
      </c>
      <c r="B29" s="5" t="n">
        <v>5685</v>
      </c>
    </row>
    <row r="30" spans="1:3">
      <c r="A30" s="4" t="s">
        <v>64</v>
      </c>
      <c r="B30" s="5" t="n">
        <v>5000</v>
      </c>
    </row>
    <row r="31" spans="1:3">
      <c r="A31" s="4" t="s">
        <v>68</v>
      </c>
      <c r="B31" s="6" t="n">
        <v>700</v>
      </c>
    </row>
    <row r="32" spans="1:3">
      <c r="A32" s="4" t="s">
        <v>378</v>
      </c>
    </row>
    <row r="33" spans="1:3">
      <c r="A33" s="3" t="s">
        <v>368</v>
      </c>
    </row>
    <row r="34" spans="1:3">
      <c r="A34" s="4" t="s">
        <v>374</v>
      </c>
      <c r="B34" s="4" t="s">
        <v>375</v>
      </c>
    </row>
    <row r="35" spans="1:3">
      <c r="A35" s="4" t="s">
        <v>379</v>
      </c>
    </row>
    <row r="36" spans="1:3">
      <c r="A36" s="3" t="s">
        <v>368</v>
      </c>
    </row>
    <row r="37" spans="1:3">
      <c r="A37" s="4" t="s">
        <v>374</v>
      </c>
      <c r="B37" s="4" t="s">
        <v>377</v>
      </c>
    </row>
    <row r="38" spans="1:3">
      <c r="A38" s="4" t="s">
        <v>336</v>
      </c>
    </row>
    <row r="39" spans="1:3">
      <c r="A39" s="3" t="s">
        <v>368</v>
      </c>
    </row>
    <row r="40" spans="1:3">
      <c r="A40" s="4" t="s">
        <v>369</v>
      </c>
      <c r="B40" s="6" t="n">
        <v>86805</v>
      </c>
    </row>
    <row r="41" spans="1:3">
      <c r="A41" s="4" t="s">
        <v>370</v>
      </c>
      <c r="B41" s="5" t="n">
        <v>97</v>
      </c>
    </row>
    <row r="42" spans="1:3">
      <c r="A42" s="4" t="s">
        <v>371</v>
      </c>
      <c r="B42" s="5" t="n">
        <v>-29</v>
      </c>
    </row>
    <row r="43" spans="1:3">
      <c r="A43" s="4" t="s">
        <v>372</v>
      </c>
      <c r="B43" s="5" t="n">
        <v>86873</v>
      </c>
    </row>
    <row r="44" spans="1:3">
      <c r="A44" s="4" t="s">
        <v>64</v>
      </c>
      <c r="B44" s="5" t="n">
        <v>82600</v>
      </c>
    </row>
    <row r="45" spans="1:3">
      <c r="A45" s="4" t="s">
        <v>68</v>
      </c>
      <c r="B45" s="6" t="n">
        <v>4300</v>
      </c>
    </row>
    <row r="46" spans="1:3">
      <c r="A46" s="4" t="s">
        <v>380</v>
      </c>
    </row>
    <row r="47" spans="1:3">
      <c r="A47" s="3" t="s">
        <v>368</v>
      </c>
    </row>
    <row r="48" spans="1:3">
      <c r="A48" s="4" t="s">
        <v>374</v>
      </c>
      <c r="B48" s="4" t="s">
        <v>375</v>
      </c>
    </row>
    <row r="49" spans="1:3">
      <c r="A49" s="4" t="s">
        <v>381</v>
      </c>
    </row>
    <row r="50" spans="1:3">
      <c r="A50" s="3" t="s">
        <v>368</v>
      </c>
    </row>
    <row r="51" spans="1:3">
      <c r="A51" s="4" t="s">
        <v>374</v>
      </c>
      <c r="B51" s="4" t="s">
        <v>377</v>
      </c>
    </row>
    <row r="52" spans="1:3">
      <c r="A52" s="4" t="s">
        <v>333</v>
      </c>
    </row>
    <row r="53" spans="1:3">
      <c r="A53" s="3" t="s">
        <v>368</v>
      </c>
    </row>
    <row r="54" spans="1:3">
      <c r="A54" s="4" t="s">
        <v>369</v>
      </c>
      <c r="B54" s="6" t="n">
        <v>111831</v>
      </c>
    </row>
    <row r="55" spans="1:3">
      <c r="A55" s="4" t="s">
        <v>370</v>
      </c>
      <c r="B55" s="5" t="n">
        <v>1102</v>
      </c>
    </row>
    <row r="56" spans="1:3">
      <c r="A56" s="4" t="s">
        <v>371</v>
      </c>
      <c r="B56" s="5" t="n">
        <v>0</v>
      </c>
    </row>
    <row r="57" spans="1:3">
      <c r="A57" s="4" t="s">
        <v>372</v>
      </c>
      <c r="B57" s="5" t="n">
        <v>112933</v>
      </c>
    </row>
    <row r="58" spans="1:3">
      <c r="A58" s="4" t="s">
        <v>64</v>
      </c>
      <c r="B58" s="5" t="n">
        <v>94700</v>
      </c>
    </row>
    <row r="59" spans="1:3">
      <c r="A59" s="4" t="s">
        <v>68</v>
      </c>
      <c r="B59" s="6" t="n">
        <v>18200</v>
      </c>
    </row>
    <row r="60" spans="1:3">
      <c r="A60" s="4" t="s">
        <v>382</v>
      </c>
    </row>
    <row r="61" spans="1:3">
      <c r="A61" s="3" t="s">
        <v>368</v>
      </c>
    </row>
    <row r="62" spans="1:3">
      <c r="A62" s="4" t="s">
        <v>374</v>
      </c>
      <c r="B62" s="4" t="s">
        <v>375</v>
      </c>
    </row>
    <row r="63" spans="1:3">
      <c r="A63" s="4" t="s">
        <v>383</v>
      </c>
    </row>
    <row r="64" spans="1:3">
      <c r="A64" s="3" t="s">
        <v>368</v>
      </c>
    </row>
    <row r="65" spans="1:3">
      <c r="A65" s="4" t="s">
        <v>374</v>
      </c>
      <c r="B6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0</v>
      </c>
    </row>
    <row r="2" spans="1:3">
      <c r="A2" s="3" t="s">
        <v>368</v>
      </c>
    </row>
    <row r="3" spans="1:3">
      <c r="A3" s="4" t="s">
        <v>385</v>
      </c>
      <c r="B3" s="6" t="n">
        <v>36279</v>
      </c>
      <c r="C3" s="6" t="n">
        <v>23594</v>
      </c>
    </row>
    <row r="4" spans="1:3">
      <c r="A4" s="4" t="s">
        <v>386</v>
      </c>
      <c r="B4" s="5" t="n">
        <v>-32</v>
      </c>
      <c r="C4" s="5" t="n">
        <v>-6</v>
      </c>
    </row>
    <row r="5" spans="1:3">
      <c r="A5" s="4" t="s">
        <v>387</v>
      </c>
      <c r="B5" s="5" t="n">
        <v>0</v>
      </c>
      <c r="C5" s="5" t="n">
        <v>0</v>
      </c>
    </row>
    <row r="6" spans="1:3">
      <c r="A6" s="4" t="s">
        <v>388</v>
      </c>
      <c r="B6" s="5" t="n">
        <v>0</v>
      </c>
      <c r="C6" s="5" t="n">
        <v>0</v>
      </c>
    </row>
    <row r="7" spans="1:3">
      <c r="A7" s="4" t="s">
        <v>366</v>
      </c>
      <c r="B7" s="5" t="n">
        <v>36279</v>
      </c>
      <c r="C7" s="5" t="n">
        <v>23594</v>
      </c>
    </row>
    <row r="8" spans="1:3">
      <c r="A8" s="4" t="s">
        <v>371</v>
      </c>
      <c r="B8" s="5" t="n">
        <v>-32</v>
      </c>
      <c r="C8" s="5" t="n">
        <v>-6</v>
      </c>
    </row>
    <row r="9" spans="1:3">
      <c r="A9" s="4" t="s">
        <v>335</v>
      </c>
    </row>
    <row r="10" spans="1:3">
      <c r="A10" s="3" t="s">
        <v>368</v>
      </c>
    </row>
    <row r="11" spans="1:3">
      <c r="A11" s="4" t="s">
        <v>385</v>
      </c>
      <c r="B11" s="5" t="n">
        <v>1848</v>
      </c>
    </row>
    <row r="12" spans="1:3">
      <c r="A12" s="4" t="s">
        <v>386</v>
      </c>
      <c r="B12" s="5" t="n">
        <v>-3</v>
      </c>
    </row>
    <row r="13" spans="1:3">
      <c r="A13" s="4" t="s">
        <v>387</v>
      </c>
      <c r="B13" s="5" t="n">
        <v>0</v>
      </c>
    </row>
    <row r="14" spans="1:3">
      <c r="A14" s="4" t="s">
        <v>388</v>
      </c>
      <c r="B14" s="5" t="n">
        <v>0</v>
      </c>
    </row>
    <row r="15" spans="1:3">
      <c r="A15" s="4" t="s">
        <v>366</v>
      </c>
      <c r="B15" s="5" t="n">
        <v>1848</v>
      </c>
    </row>
    <row r="16" spans="1:3">
      <c r="A16" s="4" t="s">
        <v>371</v>
      </c>
      <c r="B16" s="5" t="n">
        <v>-3</v>
      </c>
    </row>
    <row r="17" spans="1:3">
      <c r="A17" s="4" t="s">
        <v>336</v>
      </c>
    </row>
    <row r="18" spans="1:3">
      <c r="A18" s="3" t="s">
        <v>368</v>
      </c>
    </row>
    <row r="19" spans="1:3">
      <c r="A19" s="4" t="s">
        <v>385</v>
      </c>
      <c r="B19" s="5" t="n">
        <v>34431</v>
      </c>
      <c r="C19" s="5" t="n">
        <v>5986</v>
      </c>
    </row>
    <row r="20" spans="1:3">
      <c r="A20" s="4" t="s">
        <v>386</v>
      </c>
      <c r="B20" s="5" t="n">
        <v>-29</v>
      </c>
      <c r="C20" s="5" t="n">
        <v>-4</v>
      </c>
    </row>
    <row r="21" spans="1:3">
      <c r="A21" s="4" t="s">
        <v>387</v>
      </c>
      <c r="B21" s="5" t="n">
        <v>0</v>
      </c>
      <c r="C21" s="5" t="n">
        <v>0</v>
      </c>
    </row>
    <row r="22" spans="1:3">
      <c r="A22" s="4" t="s">
        <v>388</v>
      </c>
      <c r="B22" s="5" t="n">
        <v>0</v>
      </c>
      <c r="C22" s="5" t="n">
        <v>0</v>
      </c>
    </row>
    <row r="23" spans="1:3">
      <c r="A23" s="4" t="s">
        <v>366</v>
      </c>
      <c r="B23" s="5" t="n">
        <v>34431</v>
      </c>
      <c r="C23" s="5" t="n">
        <v>5986</v>
      </c>
    </row>
    <row r="24" spans="1:3">
      <c r="A24" s="4" t="s">
        <v>371</v>
      </c>
      <c r="B24" s="6" t="n">
        <v>-29</v>
      </c>
      <c r="C24" s="5" t="n">
        <v>-4</v>
      </c>
    </row>
    <row r="25" spans="1:3">
      <c r="A25" s="4" t="s">
        <v>333</v>
      </c>
    </row>
    <row r="26" spans="1:3">
      <c r="A26" s="3" t="s">
        <v>368</v>
      </c>
    </row>
    <row r="27" spans="1:3">
      <c r="A27" s="4" t="s">
        <v>385</v>
      </c>
      <c r="C27" s="5" t="n">
        <v>17608</v>
      </c>
    </row>
    <row r="28" spans="1:3">
      <c r="A28" s="4" t="s">
        <v>386</v>
      </c>
      <c r="C28" s="5" t="n">
        <v>-2</v>
      </c>
    </row>
    <row r="29" spans="1:3">
      <c r="A29" s="4" t="s">
        <v>387</v>
      </c>
      <c r="C29" s="5" t="n">
        <v>0</v>
      </c>
    </row>
    <row r="30" spans="1:3">
      <c r="A30" s="4" t="s">
        <v>388</v>
      </c>
      <c r="C30" s="5" t="n">
        <v>0</v>
      </c>
    </row>
    <row r="31" spans="1:3">
      <c r="A31" s="4" t="s">
        <v>366</v>
      </c>
      <c r="C31" s="5" t="n">
        <v>17608</v>
      </c>
    </row>
    <row r="32" spans="1:3">
      <c r="A32" s="4" t="s">
        <v>371</v>
      </c>
      <c r="C32"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9</v>
      </c>
      <c r="B1" s="2" t="s">
        <v>2</v>
      </c>
      <c r="C1" s="2" t="s">
        <v>60</v>
      </c>
    </row>
    <row r="2" spans="1:3">
      <c r="A2" s="3" t="s">
        <v>186</v>
      </c>
    </row>
    <row r="3" spans="1:3">
      <c r="A3" s="4" t="s">
        <v>94</v>
      </c>
      <c r="B3" s="5" t="n">
        <v>500000000</v>
      </c>
      <c r="C3" s="5" t="n">
        <v>500000000</v>
      </c>
    </row>
    <row r="4" spans="1:3">
      <c r="A4" s="4" t="s">
        <v>95</v>
      </c>
      <c r="B4" s="5" t="n">
        <v>27277115</v>
      </c>
      <c r="C4" s="5" t="n">
        <v>27255000</v>
      </c>
    </row>
    <row r="5" spans="1:3">
      <c r="A5" s="4" t="s">
        <v>96</v>
      </c>
      <c r="B5" s="5" t="n">
        <v>27277115</v>
      </c>
      <c r="C5" s="5" t="n">
        <v>2725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0</v>
      </c>
    </row>
    <row r="2" spans="1:3">
      <c r="A2" s="3" t="s">
        <v>391</v>
      </c>
    </row>
    <row r="3" spans="1:3">
      <c r="A3" s="4" t="s">
        <v>392</v>
      </c>
      <c r="B3" s="5" t="n">
        <v>2866929</v>
      </c>
      <c r="C3" s="5" t="n">
        <v>3039880</v>
      </c>
    </row>
    <row r="4" spans="1:3">
      <c r="A4" s="4" t="s">
        <v>393</v>
      </c>
      <c r="B4" s="5" t="n">
        <v>6982943</v>
      </c>
    </row>
    <row r="5" spans="1:3">
      <c r="A5" s="4" t="s">
        <v>394</v>
      </c>
    </row>
    <row r="6" spans="1:3">
      <c r="A6" s="3" t="s">
        <v>391</v>
      </c>
    </row>
    <row r="7" spans="1:3">
      <c r="A7" s="4" t="s">
        <v>395</v>
      </c>
      <c r="B7" s="5" t="n">
        <v>3118332</v>
      </c>
    </row>
    <row r="8" spans="1:3">
      <c r="A8" s="4" t="s">
        <v>396</v>
      </c>
    </row>
    <row r="9" spans="1:3">
      <c r="A9" s="3" t="s">
        <v>391</v>
      </c>
    </row>
    <row r="10" spans="1:3">
      <c r="A10" s="4" t="s">
        <v>395</v>
      </c>
      <c r="B10" s="5" t="n">
        <v>9976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s>
  <sheetData>
    <row r="1" spans="1:5">
      <c r="A1" s="1" t="s">
        <v>397</v>
      </c>
      <c r="B1" s="2" t="s">
        <v>398</v>
      </c>
      <c r="C1" s="2" t="s">
        <v>399</v>
      </c>
      <c r="D1" s="2" t="s">
        <v>400</v>
      </c>
      <c r="E1" s="2" t="s">
        <v>2</v>
      </c>
    </row>
    <row r="2" spans="1:5">
      <c r="A2" s="3" t="s">
        <v>401</v>
      </c>
    </row>
    <row r="3" spans="1:5">
      <c r="A3" s="4" t="s">
        <v>402</v>
      </c>
      <c r="E3" s="9" t="n">
        <v>27.7</v>
      </c>
    </row>
    <row r="4" spans="1:5">
      <c r="A4" s="4" t="s">
        <v>250</v>
      </c>
    </row>
    <row r="5" spans="1:5">
      <c r="A5" s="3" t="s">
        <v>401</v>
      </c>
    </row>
    <row r="6" spans="1:5">
      <c r="A6" s="4" t="s">
        <v>403</v>
      </c>
      <c r="E6" s="4" t="s">
        <v>404</v>
      </c>
    </row>
    <row r="7" spans="1:5">
      <c r="A7" s="4" t="s">
        <v>405</v>
      </c>
      <c r="E7" s="4" t="s">
        <v>406</v>
      </c>
    </row>
    <row r="8" spans="1:5">
      <c r="A8" s="4" t="s">
        <v>407</v>
      </c>
    </row>
    <row r="9" spans="1:5">
      <c r="A9" s="3" t="s">
        <v>401</v>
      </c>
    </row>
    <row r="10" spans="1:5">
      <c r="A10" s="4" t="s">
        <v>403</v>
      </c>
      <c r="E10" s="4" t="s">
        <v>375</v>
      </c>
    </row>
    <row r="11" spans="1:5">
      <c r="A11" s="4" t="s">
        <v>405</v>
      </c>
      <c r="E11" s="4" t="s">
        <v>406</v>
      </c>
    </row>
    <row r="12" spans="1:5">
      <c r="A12" s="4" t="s">
        <v>408</v>
      </c>
    </row>
    <row r="13" spans="1:5">
      <c r="A13" s="3" t="s">
        <v>401</v>
      </c>
    </row>
    <row r="14" spans="1:5">
      <c r="A14" s="4" t="s">
        <v>409</v>
      </c>
      <c r="E14" s="4" t="s">
        <v>410</v>
      </c>
    </row>
    <row r="15" spans="1:5">
      <c r="A15" s="4" t="s">
        <v>394</v>
      </c>
    </row>
    <row r="16" spans="1:5">
      <c r="A16" s="3" t="s">
        <v>401</v>
      </c>
    </row>
    <row r="17" spans="1:5">
      <c r="A17" s="4" t="s">
        <v>411</v>
      </c>
      <c r="D17" s="4" t="s">
        <v>412</v>
      </c>
    </row>
    <row r="18" spans="1:5">
      <c r="A18" s="4" t="s">
        <v>413</v>
      </c>
      <c r="B18" s="5" t="n">
        <v>1090203</v>
      </c>
    </row>
    <row r="19" spans="1:5">
      <c r="A19" s="4" t="s">
        <v>414</v>
      </c>
    </row>
    <row r="20" spans="1:5">
      <c r="A20" s="3" t="s">
        <v>401</v>
      </c>
    </row>
    <row r="21" spans="1:5">
      <c r="A21" s="4" t="s">
        <v>411</v>
      </c>
      <c r="C21" s="4" t="s">
        <v>415</v>
      </c>
    </row>
    <row r="22" spans="1:5">
      <c r="A22" s="4" t="s">
        <v>413</v>
      </c>
      <c r="B22" s="5" t="n">
        <v>2725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16</v>
      </c>
      <c r="B1" s="2" t="s">
        <v>1</v>
      </c>
    </row>
    <row r="2" spans="1:2">
      <c r="B2" s="2" t="s">
        <v>417</v>
      </c>
    </row>
    <row r="3" spans="1:2">
      <c r="A3" s="3" t="s">
        <v>418</v>
      </c>
    </row>
    <row r="4" spans="1:2">
      <c r="A4" s="4" t="s">
        <v>419</v>
      </c>
      <c r="B4" s="5" t="n">
        <v>3039880</v>
      </c>
    </row>
    <row r="5" spans="1:2">
      <c r="A5" s="4" t="s">
        <v>420</v>
      </c>
      <c r="B5" s="5" t="n">
        <v>115550</v>
      </c>
    </row>
    <row r="6" spans="1:2">
      <c r="A6" s="4" t="s">
        <v>421</v>
      </c>
      <c r="B6" s="5" t="n">
        <v>-22033</v>
      </c>
    </row>
    <row r="7" spans="1:2">
      <c r="A7" s="4" t="s">
        <v>422</v>
      </c>
      <c r="B7" s="5" t="n">
        <v>-266468</v>
      </c>
    </row>
    <row r="8" spans="1:2">
      <c r="A8" s="4" t="s">
        <v>423</v>
      </c>
      <c r="B8" s="5" t="n">
        <v>2866929</v>
      </c>
    </row>
    <row r="9" spans="1:2">
      <c r="A9" s="4" t="s">
        <v>424</v>
      </c>
      <c r="B9" s="5" t="n">
        <v>1423084</v>
      </c>
    </row>
    <row r="10" spans="1:2">
      <c r="A10" s="3" t="s">
        <v>425</v>
      </c>
    </row>
    <row r="11" spans="1:2">
      <c r="A11" s="4" t="s">
        <v>426</v>
      </c>
      <c r="B11" s="8" t="n">
        <v>29.4</v>
      </c>
    </row>
    <row r="12" spans="1:2">
      <c r="A12" s="4" t="s">
        <v>427</v>
      </c>
      <c r="B12" s="10" t="n">
        <v>15.88</v>
      </c>
    </row>
    <row r="13" spans="1:2">
      <c r="A13" s="4" t="s">
        <v>428</v>
      </c>
      <c r="B13" s="10" t="n">
        <v>1.66</v>
      </c>
    </row>
    <row r="14" spans="1:2">
      <c r="A14" s="4" t="s">
        <v>429</v>
      </c>
      <c r="B14" s="10" t="n">
        <v>37.14</v>
      </c>
    </row>
    <row r="15" spans="1:2">
      <c r="A15" s="4" t="s">
        <v>430</v>
      </c>
      <c r="B15" s="10" t="n">
        <v>28.35</v>
      </c>
    </row>
    <row r="16" spans="1:2">
      <c r="A16" s="4" t="s">
        <v>431</v>
      </c>
      <c r="B16" s="8" t="n">
        <v>26.04</v>
      </c>
    </row>
    <row r="17" spans="1:2">
      <c r="A17" s="3" t="s">
        <v>432</v>
      </c>
    </row>
    <row r="18" spans="1:2">
      <c r="A18" s="4" t="s">
        <v>433</v>
      </c>
      <c r="B18" s="4" t="s">
        <v>434</v>
      </c>
    </row>
    <row r="19" spans="1:2">
      <c r="A19" s="4" t="s">
        <v>435</v>
      </c>
      <c r="B19" s="4" t="s">
        <v>436</v>
      </c>
    </row>
    <row r="20" spans="1:2">
      <c r="A20" s="4" t="s">
        <v>437</v>
      </c>
      <c r="B20" s="6" t="n">
        <v>6683</v>
      </c>
    </row>
    <row r="21" spans="1:2">
      <c r="A21" s="4" t="s">
        <v>438</v>
      </c>
      <c r="B21" s="6" t="n">
        <v>65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15000</v>
      </c>
      <c r="C4" s="6" t="n">
        <v>0</v>
      </c>
    </row>
    <row r="5" spans="1:3">
      <c r="A5" s="3" t="s">
        <v>101</v>
      </c>
    </row>
    <row r="6" spans="1:3">
      <c r="A6" s="4" t="s">
        <v>102</v>
      </c>
      <c r="B6" s="5" t="n">
        <v>20968</v>
      </c>
      <c r="C6" s="5" t="n">
        <v>20631</v>
      </c>
    </row>
    <row r="7" spans="1:3">
      <c r="A7" s="4" t="s">
        <v>103</v>
      </c>
      <c r="B7" s="5" t="n">
        <v>4285</v>
      </c>
      <c r="C7" s="5" t="n">
        <v>4141</v>
      </c>
    </row>
    <row r="8" spans="1:3">
      <c r="A8" s="4" t="s">
        <v>104</v>
      </c>
      <c r="B8" s="5" t="n">
        <v>25253</v>
      </c>
      <c r="C8" s="5" t="n">
        <v>24772</v>
      </c>
    </row>
    <row r="9" spans="1:3">
      <c r="A9" s="4" t="s">
        <v>105</v>
      </c>
      <c r="B9" s="5" t="n">
        <v>-10253</v>
      </c>
      <c r="C9" s="5" t="n">
        <v>-24772</v>
      </c>
    </row>
    <row r="10" spans="1:3">
      <c r="A10" s="3" t="s">
        <v>106</v>
      </c>
    </row>
    <row r="11" spans="1:3">
      <c r="A11" s="4" t="s">
        <v>107</v>
      </c>
      <c r="B11" s="5" t="n">
        <v>0</v>
      </c>
      <c r="C11" s="5" t="n">
        <v>-320</v>
      </c>
    </row>
    <row r="12" spans="1:3">
      <c r="A12" s="4" t="s">
        <v>108</v>
      </c>
      <c r="B12" s="5" t="n">
        <v>1897</v>
      </c>
      <c r="C12" s="5" t="n">
        <v>2988</v>
      </c>
    </row>
    <row r="13" spans="1:3">
      <c r="A13" s="4" t="s">
        <v>109</v>
      </c>
      <c r="B13" s="5" t="n">
        <v>94</v>
      </c>
      <c r="C13" s="5" t="n">
        <v>7</v>
      </c>
    </row>
    <row r="14" spans="1:3">
      <c r="A14" s="4" t="s">
        <v>110</v>
      </c>
      <c r="B14" s="5" t="n">
        <v>1991</v>
      </c>
      <c r="C14" s="5" t="n">
        <v>2675</v>
      </c>
    </row>
    <row r="15" spans="1:3">
      <c r="A15" s="4" t="s">
        <v>111</v>
      </c>
      <c r="B15" s="5" t="n">
        <v>-8262</v>
      </c>
      <c r="C15" s="5" t="n">
        <v>-22097</v>
      </c>
    </row>
    <row r="16" spans="1:3">
      <c r="A16" s="4" t="s">
        <v>112</v>
      </c>
      <c r="B16" s="5" t="n">
        <v>0</v>
      </c>
      <c r="C16" s="5" t="n">
        <v>19</v>
      </c>
    </row>
    <row r="17" spans="1:3">
      <c r="A17" s="4" t="s">
        <v>113</v>
      </c>
      <c r="B17" s="5" t="n">
        <v>-8262</v>
      </c>
      <c r="C17" s="5" t="n">
        <v>-22078</v>
      </c>
    </row>
    <row r="18" spans="1:3">
      <c r="A18" s="4" t="s">
        <v>114</v>
      </c>
      <c r="B18" s="5" t="n">
        <v>807</v>
      </c>
      <c r="C18" s="5" t="n">
        <v>427</v>
      </c>
    </row>
    <row r="19" spans="1:3">
      <c r="A19" s="4" t="s">
        <v>115</v>
      </c>
      <c r="B19" s="6" t="n">
        <v>-7455</v>
      </c>
      <c r="C19" s="6" t="n">
        <v>-21651</v>
      </c>
    </row>
    <row r="20" spans="1:3">
      <c r="A20" s="3" t="s">
        <v>116</v>
      </c>
    </row>
    <row r="21" spans="1:3">
      <c r="A21" s="4" t="s">
        <v>117</v>
      </c>
      <c r="B21" s="8" t="n">
        <v>-0.3</v>
      </c>
      <c r="C21" s="8" t="n">
        <v>-0.82</v>
      </c>
    </row>
    <row r="22" spans="1:3">
      <c r="A22" s="3" t="s">
        <v>118</v>
      </c>
    </row>
    <row r="23" spans="1:3">
      <c r="A23" s="4" t="s">
        <v>119</v>
      </c>
      <c r="B23" s="5" t="n">
        <v>27264</v>
      </c>
      <c r="C23" s="5" t="n">
        <v>269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9</v>
      </c>
      <c r="B1" s="2" t="s">
        <v>1</v>
      </c>
    </row>
    <row r="2" spans="1:3">
      <c r="B2" s="2" t="s">
        <v>2</v>
      </c>
      <c r="C2" s="2" t="s">
        <v>98</v>
      </c>
    </row>
    <row r="3" spans="1:3">
      <c r="A3" s="3" t="s">
        <v>401</v>
      </c>
    </row>
    <row r="4" spans="1:3">
      <c r="A4" s="4" t="s">
        <v>440</v>
      </c>
      <c r="B4" s="4" t="s">
        <v>441</v>
      </c>
      <c r="C4" s="4" t="s">
        <v>442</v>
      </c>
    </row>
    <row r="5" spans="1:3">
      <c r="A5" s="4" t="s">
        <v>443</v>
      </c>
      <c r="B5" s="4" t="s">
        <v>444</v>
      </c>
      <c r="C5" s="4" t="s">
        <v>445</v>
      </c>
    </row>
    <row r="6" spans="1:3">
      <c r="A6" s="4" t="s">
        <v>446</v>
      </c>
      <c r="B6" s="4" t="s">
        <v>447</v>
      </c>
      <c r="C6" s="4" t="s">
        <v>447</v>
      </c>
    </row>
    <row r="7" spans="1:3">
      <c r="A7" s="4" t="s">
        <v>448</v>
      </c>
      <c r="B7" s="4" t="s">
        <v>449</v>
      </c>
      <c r="C7" s="4" t="s">
        <v>449</v>
      </c>
    </row>
    <row r="8" spans="1:3">
      <c r="A8" s="4" t="s">
        <v>450</v>
      </c>
      <c r="B8" s="8" t="n">
        <v>11.25</v>
      </c>
      <c r="C8" s="8" t="n">
        <v>4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98</v>
      </c>
    </row>
    <row r="3" spans="1:3">
      <c r="A3" s="3" t="s">
        <v>401</v>
      </c>
    </row>
    <row r="4" spans="1:3">
      <c r="A4" s="4" t="s">
        <v>133</v>
      </c>
      <c r="B4" s="6" t="n">
        <v>2975</v>
      </c>
      <c r="C4" s="6" t="n">
        <v>2867</v>
      </c>
    </row>
    <row r="5" spans="1:3">
      <c r="A5" s="4" t="s">
        <v>102</v>
      </c>
    </row>
    <row r="6" spans="1:3">
      <c r="A6" s="3" t="s">
        <v>401</v>
      </c>
    </row>
    <row r="7" spans="1:3">
      <c r="A7" s="4" t="s">
        <v>133</v>
      </c>
      <c r="B7" s="5" t="n">
        <v>1146</v>
      </c>
      <c r="C7" s="5" t="n">
        <v>1240</v>
      </c>
    </row>
    <row r="8" spans="1:3">
      <c r="A8" s="4" t="s">
        <v>103</v>
      </c>
    </row>
    <row r="9" spans="1:3">
      <c r="A9" s="3" t="s">
        <v>401</v>
      </c>
    </row>
    <row r="10" spans="1:3">
      <c r="A10" s="4" t="s">
        <v>133</v>
      </c>
      <c r="B10" s="6" t="n">
        <v>1829</v>
      </c>
      <c r="C10" s="6" t="n">
        <v>16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3"/>
  </cols>
  <sheetData>
    <row r="1" spans="1:2">
      <c r="A1" s="1" t="s">
        <v>452</v>
      </c>
      <c r="B1" s="2" t="s">
        <v>1</v>
      </c>
    </row>
    <row r="2" spans="1:2">
      <c r="B2" s="2" t="s">
        <v>453</v>
      </c>
    </row>
    <row r="3" spans="1:2">
      <c r="A3" s="3" t="s">
        <v>454</v>
      </c>
    </row>
    <row r="4" spans="1:2">
      <c r="A4" s="4" t="s">
        <v>455</v>
      </c>
      <c r="B4" s="5" t="n">
        <v>2</v>
      </c>
    </row>
    <row r="5" spans="1:2">
      <c r="A5" s="4" t="s">
        <v>456</v>
      </c>
      <c r="B5" s="4" t="s">
        <v>457</v>
      </c>
    </row>
    <row r="6" spans="1:2">
      <c r="A6" s="4" t="s">
        <v>458</v>
      </c>
      <c r="B6" s="4" t="s">
        <v>459</v>
      </c>
    </row>
    <row r="7" spans="1:2">
      <c r="A7" s="4" t="s">
        <v>460</v>
      </c>
    </row>
    <row r="8" spans="1:2">
      <c r="A8" s="3" t="s">
        <v>454</v>
      </c>
    </row>
    <row r="9" spans="1:2">
      <c r="A9" s="4" t="s">
        <v>461</v>
      </c>
      <c r="B9"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0</v>
      </c>
    </row>
    <row r="2" spans="1:3">
      <c r="A2" s="3" t="s">
        <v>192</v>
      </c>
    </row>
    <row r="3" spans="1:3">
      <c r="A3" s="4" t="s">
        <v>463</v>
      </c>
      <c r="B3" s="6" t="n">
        <v>1213</v>
      </c>
      <c r="C3" s="6" t="n">
        <v>1402</v>
      </c>
    </row>
    <row r="4" spans="1:3">
      <c r="A4" s="4" t="s">
        <v>464</v>
      </c>
      <c r="B4" s="5" t="n">
        <v>898</v>
      </c>
      <c r="C4" s="5" t="n">
        <v>871</v>
      </c>
    </row>
    <row r="5" spans="1:3">
      <c r="A5" s="4" t="s">
        <v>465</v>
      </c>
      <c r="B5" s="6" t="n">
        <v>419</v>
      </c>
      <c r="C5" s="6" t="n">
        <v>6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98</v>
      </c>
    </row>
    <row r="3" spans="1:3">
      <c r="A3" s="3" t="s">
        <v>192</v>
      </c>
    </row>
    <row r="4" spans="1:3">
      <c r="A4" s="4" t="s">
        <v>467</v>
      </c>
      <c r="B4" s="6" t="n">
        <v>220</v>
      </c>
      <c r="C4" s="6" t="n">
        <v>220</v>
      </c>
    </row>
    <row r="5" spans="1:3">
      <c r="A5" s="4" t="s">
        <v>468</v>
      </c>
      <c r="B5" s="6" t="n">
        <v>239</v>
      </c>
      <c r="C5" s="6" t="n">
        <v>2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3" t="s">
        <v>192</v>
      </c>
    </row>
    <row r="3" spans="1:2">
      <c r="A3" s="4" t="s">
        <v>55</v>
      </c>
      <c r="B3" s="6" t="n">
        <v>729</v>
      </c>
    </row>
    <row r="4" spans="1:2">
      <c r="A4" s="4" t="s">
        <v>471</v>
      </c>
      <c r="B4" s="5" t="n">
        <v>676</v>
      </c>
    </row>
    <row r="5" spans="1:2">
      <c r="A5" s="4" t="s">
        <v>472</v>
      </c>
      <c r="B5" s="5" t="n">
        <v>0</v>
      </c>
    </row>
    <row r="6" spans="1:2">
      <c r="A6" s="4" t="s">
        <v>473</v>
      </c>
      <c r="B6" s="5" t="n">
        <v>0</v>
      </c>
    </row>
    <row r="7" spans="1:2">
      <c r="A7" s="4" t="s">
        <v>474</v>
      </c>
      <c r="B7" s="5" t="n">
        <v>0</v>
      </c>
    </row>
    <row r="8" spans="1:2">
      <c r="A8" s="4" t="s">
        <v>475</v>
      </c>
      <c r="B8" s="5" t="n">
        <v>0</v>
      </c>
    </row>
    <row r="9" spans="1:2">
      <c r="A9" s="4" t="s">
        <v>476</v>
      </c>
      <c r="B9" s="5" t="n">
        <v>1405</v>
      </c>
    </row>
    <row r="10" spans="1:2">
      <c r="A10" s="4" t="s">
        <v>477</v>
      </c>
      <c r="B10" s="5" t="n">
        <v>-88</v>
      </c>
    </row>
    <row r="11" spans="1:2">
      <c r="A11" s="4" t="s">
        <v>123</v>
      </c>
      <c r="B11" s="6" t="n">
        <v>13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3"/>
  </cols>
  <sheetData>
    <row r="1" spans="1:2">
      <c r="A1" s="1" t="s">
        <v>478</v>
      </c>
      <c r="B1" s="2" t="s">
        <v>479</v>
      </c>
    </row>
    <row r="2" spans="1:2">
      <c r="A2" s="3" t="s">
        <v>480</v>
      </c>
    </row>
    <row r="3" spans="1:2">
      <c r="A3" s="4" t="s">
        <v>481</v>
      </c>
      <c r="B3" s="5" t="n">
        <v>45</v>
      </c>
    </row>
    <row r="4" spans="1:2">
      <c r="A4" s="4" t="s">
        <v>482</v>
      </c>
      <c r="B4" s="4" t="s">
        <v>483</v>
      </c>
    </row>
    <row r="5" spans="1:2">
      <c r="A5" s="4" t="s">
        <v>484</v>
      </c>
      <c r="B5" s="4" t="s">
        <v>485</v>
      </c>
    </row>
    <row r="6" spans="1:2">
      <c r="A6" s="4" t="s">
        <v>486</v>
      </c>
      <c r="B6" s="4" t="s">
        <v>487</v>
      </c>
    </row>
    <row r="7" spans="1:2">
      <c r="A7" s="4" t="s">
        <v>488</v>
      </c>
      <c r="B7" s="10" t="n">
        <v>4.2</v>
      </c>
    </row>
    <row r="8" spans="1:2">
      <c r="A8" s="4" t="s">
        <v>489</v>
      </c>
      <c r="B8" s="4" t="s">
        <v>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98</v>
      </c>
    </row>
    <row r="3" spans="1:3">
      <c r="A3" s="3" t="s">
        <v>99</v>
      </c>
    </row>
    <row r="4" spans="1:3">
      <c r="A4" s="4" t="s">
        <v>121</v>
      </c>
      <c r="B4" s="6" t="n">
        <v>0</v>
      </c>
      <c r="C4" s="6" t="n">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46"/>
    <col customWidth="1" max="6" min="6" width="20"/>
  </cols>
  <sheetData>
    <row r="1" spans="1:6">
      <c r="A1" s="1" t="s">
        <v>122</v>
      </c>
      <c r="B1" s="2" t="s">
        <v>123</v>
      </c>
      <c r="C1" s="2" t="s">
        <v>124</v>
      </c>
      <c r="D1" s="2" t="s">
        <v>125</v>
      </c>
      <c r="E1" s="2" t="s">
        <v>126</v>
      </c>
      <c r="F1" s="2" t="s">
        <v>127</v>
      </c>
    </row>
    <row r="2" spans="1:6">
      <c r="A2" s="4" t="s">
        <v>128</v>
      </c>
      <c r="B2" s="6" t="n">
        <v>486365</v>
      </c>
      <c r="C2" s="6" t="n">
        <v>27</v>
      </c>
      <c r="D2" s="6" t="n">
        <v>633251</v>
      </c>
      <c r="E2" s="6" t="n">
        <v>-223</v>
      </c>
      <c r="F2" s="6" t="n">
        <v>-146690</v>
      </c>
    </row>
    <row r="3" spans="1:6">
      <c r="A3" s="4" t="s">
        <v>129</v>
      </c>
      <c r="C3" s="5" t="n">
        <v>26922000</v>
      </c>
    </row>
    <row r="4" spans="1:6">
      <c r="A4" s="3" t="s">
        <v>130</v>
      </c>
    </row>
    <row r="5" spans="1:6">
      <c r="A5" s="4" t="s">
        <v>131</v>
      </c>
      <c r="B5" s="5" t="n">
        <v>574</v>
      </c>
      <c r="D5" s="5" t="n">
        <v>574</v>
      </c>
    </row>
    <row r="6" spans="1:6">
      <c r="A6" s="4" t="s">
        <v>132</v>
      </c>
      <c r="C6" s="5" t="n">
        <v>84000</v>
      </c>
    </row>
    <row r="7" spans="1:6">
      <c r="A7" s="4" t="s">
        <v>133</v>
      </c>
      <c r="B7" s="5" t="n">
        <v>2867</v>
      </c>
      <c r="D7" s="5" t="n">
        <v>2867</v>
      </c>
    </row>
    <row r="8" spans="1:6">
      <c r="A8" s="4" t="s">
        <v>134</v>
      </c>
      <c r="B8" s="5" t="n">
        <v>427</v>
      </c>
      <c r="E8" s="5" t="n">
        <v>427</v>
      </c>
    </row>
    <row r="9" spans="1:6">
      <c r="A9" s="4" t="s">
        <v>113</v>
      </c>
      <c r="B9" s="5" t="n">
        <v>-22078</v>
      </c>
      <c r="F9" s="5" t="n">
        <v>-22078</v>
      </c>
    </row>
    <row r="10" spans="1:6">
      <c r="A10" s="4" t="s">
        <v>135</v>
      </c>
      <c r="B10" s="5" t="n">
        <v>468155</v>
      </c>
      <c r="C10" s="6" t="n">
        <v>27</v>
      </c>
      <c r="D10" s="5" t="n">
        <v>636692</v>
      </c>
      <c r="E10" s="5" t="n">
        <v>204</v>
      </c>
      <c r="F10" s="5" t="n">
        <v>-168768</v>
      </c>
    </row>
    <row r="11" spans="1:6">
      <c r="A11" s="4" t="s">
        <v>136</v>
      </c>
      <c r="C11" s="5" t="n">
        <v>27006000</v>
      </c>
    </row>
    <row r="12" spans="1:6">
      <c r="A12" s="4" t="s">
        <v>137</v>
      </c>
      <c r="B12" s="5" t="n">
        <v>405008</v>
      </c>
      <c r="C12" s="6" t="n">
        <v>27</v>
      </c>
      <c r="D12" s="5" t="n">
        <v>648669</v>
      </c>
      <c r="E12" s="5" t="n">
        <v>338</v>
      </c>
      <c r="F12" s="5" t="n">
        <v>-244026</v>
      </c>
    </row>
    <row r="13" spans="1:6">
      <c r="A13" s="4" t="s">
        <v>138</v>
      </c>
      <c r="C13" s="5" t="n">
        <v>27255000</v>
      </c>
    </row>
    <row r="14" spans="1:6">
      <c r="A14" s="3" t="s">
        <v>130</v>
      </c>
    </row>
    <row r="15" spans="1:6">
      <c r="A15" s="4" t="s">
        <v>131</v>
      </c>
      <c r="B15" s="6" t="n">
        <v>36</v>
      </c>
      <c r="D15" s="5" t="n">
        <v>36</v>
      </c>
    </row>
    <row r="16" spans="1:6">
      <c r="A16" s="4" t="s">
        <v>132</v>
      </c>
      <c r="B16" s="5" t="n">
        <v>22033</v>
      </c>
      <c r="C16" s="5" t="n">
        <v>22000</v>
      </c>
    </row>
    <row r="17" spans="1:6">
      <c r="A17" s="4" t="s">
        <v>133</v>
      </c>
      <c r="B17" s="6" t="n">
        <v>2975</v>
      </c>
      <c r="D17" s="5" t="n">
        <v>2975</v>
      </c>
    </row>
    <row r="18" spans="1:6">
      <c r="A18" s="4" t="s">
        <v>134</v>
      </c>
      <c r="B18" s="5" t="n">
        <v>807</v>
      </c>
      <c r="E18" s="5" t="n">
        <v>807</v>
      </c>
    </row>
    <row r="19" spans="1:6">
      <c r="A19" s="4" t="s">
        <v>113</v>
      </c>
      <c r="B19" s="5" t="n">
        <v>-8262</v>
      </c>
      <c r="F19" s="5" t="n">
        <v>-8262</v>
      </c>
    </row>
    <row r="20" spans="1:6">
      <c r="A20" s="4" t="s">
        <v>139</v>
      </c>
      <c r="B20" s="6" t="n">
        <v>400564</v>
      </c>
      <c r="C20" s="6" t="n">
        <v>27</v>
      </c>
      <c r="D20" s="6" t="n">
        <v>651680</v>
      </c>
      <c r="E20" s="6" t="n">
        <v>1145</v>
      </c>
      <c r="F20" s="6" t="n">
        <v>-252288</v>
      </c>
    </row>
    <row r="21" spans="1:6">
      <c r="A21" s="4" t="s">
        <v>140</v>
      </c>
      <c r="C21" s="5" t="n">
        <v>2727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1</v>
      </c>
      <c r="B1" s="2" t="s">
        <v>1</v>
      </c>
    </row>
    <row r="2" spans="1:3">
      <c r="B2" s="2" t="s">
        <v>2</v>
      </c>
      <c r="C2" s="2" t="s">
        <v>98</v>
      </c>
    </row>
    <row r="3" spans="1:3">
      <c r="A3" s="3" t="s">
        <v>142</v>
      </c>
    </row>
    <row r="4" spans="1:3">
      <c r="A4" s="4" t="s">
        <v>113</v>
      </c>
      <c r="B4" s="6" t="n">
        <v>-8262</v>
      </c>
      <c r="C4" s="6" t="n">
        <v>-22078</v>
      </c>
    </row>
    <row r="5" spans="1:3">
      <c r="A5" s="3" t="s">
        <v>143</v>
      </c>
    </row>
    <row r="6" spans="1:3">
      <c r="A6" s="4" t="s">
        <v>144</v>
      </c>
      <c r="B6" s="5" t="n">
        <v>140</v>
      </c>
      <c r="C6" s="5" t="n">
        <v>115</v>
      </c>
    </row>
    <row r="7" spans="1:3">
      <c r="A7" s="4" t="s">
        <v>133</v>
      </c>
      <c r="B7" s="5" t="n">
        <v>2975</v>
      </c>
      <c r="C7" s="5" t="n">
        <v>2867</v>
      </c>
    </row>
    <row r="8" spans="1:3">
      <c r="A8" s="4" t="s">
        <v>145</v>
      </c>
      <c r="B8" s="5" t="n">
        <v>-8</v>
      </c>
      <c r="C8" s="5" t="n">
        <v>-1028</v>
      </c>
    </row>
    <row r="9" spans="1:3">
      <c r="A9" s="4" t="s">
        <v>146</v>
      </c>
      <c r="B9" s="5" t="n">
        <v>0</v>
      </c>
      <c r="C9" s="5" t="n">
        <v>164</v>
      </c>
    </row>
    <row r="10" spans="1:3">
      <c r="A10" s="3" t="s">
        <v>147</v>
      </c>
    </row>
    <row r="11" spans="1:3">
      <c r="A11" s="4" t="s">
        <v>63</v>
      </c>
      <c r="B11" s="5" t="n">
        <v>-5000</v>
      </c>
      <c r="C11" s="5" t="n">
        <v>0</v>
      </c>
    </row>
    <row r="12" spans="1:3">
      <c r="A12" s="4" t="s">
        <v>148</v>
      </c>
      <c r="B12" s="5" t="n">
        <v>233</v>
      </c>
      <c r="C12" s="5" t="n">
        <v>-1215</v>
      </c>
    </row>
    <row r="13" spans="1:3">
      <c r="A13" s="4" t="s">
        <v>149</v>
      </c>
      <c r="B13" s="5" t="n">
        <v>-5190</v>
      </c>
      <c r="C13" s="5" t="n">
        <v>5076</v>
      </c>
    </row>
    <row r="14" spans="1:3">
      <c r="A14" s="4" t="s">
        <v>150</v>
      </c>
      <c r="B14" s="5" t="n">
        <v>-15112</v>
      </c>
      <c r="C14" s="5" t="n">
        <v>-16099</v>
      </c>
    </row>
    <row r="15" spans="1:3">
      <c r="A15" s="3" t="s">
        <v>151</v>
      </c>
    </row>
    <row r="16" spans="1:3">
      <c r="A16" s="4" t="s">
        <v>152</v>
      </c>
      <c r="B16" s="5" t="n">
        <v>-74013</v>
      </c>
      <c r="C16" s="5" t="n">
        <v>-79763</v>
      </c>
    </row>
    <row r="17" spans="1:3">
      <c r="A17" s="4" t="s">
        <v>153</v>
      </c>
      <c r="B17" s="5" t="n">
        <v>84851</v>
      </c>
      <c r="C17" s="5" t="n">
        <v>89600</v>
      </c>
    </row>
    <row r="18" spans="1:3">
      <c r="A18" s="4" t="s">
        <v>154</v>
      </c>
      <c r="B18" s="5" t="n">
        <v>-87</v>
      </c>
      <c r="C18" s="5" t="n">
        <v>-180</v>
      </c>
    </row>
    <row r="19" spans="1:3">
      <c r="A19" s="4" t="s">
        <v>155</v>
      </c>
      <c r="B19" s="5" t="n">
        <v>10751</v>
      </c>
      <c r="C19" s="5" t="n">
        <v>9657</v>
      </c>
    </row>
    <row r="20" spans="1:3">
      <c r="A20" s="3" t="s">
        <v>156</v>
      </c>
    </row>
    <row r="21" spans="1:3">
      <c r="A21" s="4" t="s">
        <v>157</v>
      </c>
      <c r="B21" s="5" t="n">
        <v>36</v>
      </c>
      <c r="C21" s="5" t="n">
        <v>574</v>
      </c>
    </row>
    <row r="22" spans="1:3">
      <c r="A22" s="4" t="s">
        <v>158</v>
      </c>
      <c r="B22" s="5" t="n">
        <v>-1375</v>
      </c>
      <c r="C22" s="5" t="n">
        <v>-1875</v>
      </c>
    </row>
    <row r="23" spans="1:3">
      <c r="A23" s="4" t="s">
        <v>159</v>
      </c>
      <c r="B23" s="5" t="n">
        <v>-1339</v>
      </c>
      <c r="C23" s="5" t="n">
        <v>-1301</v>
      </c>
    </row>
    <row r="24" spans="1:3">
      <c r="A24" s="4" t="s">
        <v>160</v>
      </c>
      <c r="B24" s="5" t="n">
        <v>-5700</v>
      </c>
      <c r="C24" s="5" t="n">
        <v>-7743</v>
      </c>
    </row>
    <row r="25" spans="1:3">
      <c r="A25" s="4" t="s">
        <v>161</v>
      </c>
      <c r="B25" s="5" t="n">
        <v>171077</v>
      </c>
      <c r="C25" s="5" t="n">
        <v>113656</v>
      </c>
    </row>
    <row r="26" spans="1:3">
      <c r="A26" s="4" t="s">
        <v>162</v>
      </c>
      <c r="B26" s="5" t="n">
        <v>165377</v>
      </c>
      <c r="C26" s="5" t="n">
        <v>105913</v>
      </c>
    </row>
    <row r="27" spans="1:3">
      <c r="A27" s="3" t="s">
        <v>163</v>
      </c>
    </row>
    <row r="28" spans="1:3">
      <c r="A28" s="4" t="s">
        <v>164</v>
      </c>
      <c r="B28" s="5" t="n">
        <v>4</v>
      </c>
      <c r="C28" s="5" t="n">
        <v>172</v>
      </c>
    </row>
    <row r="29" spans="1:3">
      <c r="A29" s="3" t="s">
        <v>165</v>
      </c>
    </row>
    <row r="30" spans="1:3">
      <c r="A30" s="4" t="s">
        <v>166</v>
      </c>
      <c r="B30" s="6" t="n">
        <v>86</v>
      </c>
      <c r="C30" s="6" t="n">
        <v>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3:13Z</dcterms:created>
  <dcterms:modified xmlns:dcterms="http://purl.org/dc/terms/" xmlns:xsi="http://www.w3.org/2001/XMLSchema-instance" xsi:type="dcterms:W3CDTF">2020-05-06T16:13:13Z</dcterms:modified>
</cp:coreProperties>
</file>